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Impairment" sheetId="11" state="visible" r:id="rId11"/>
    <sheet xmlns:r="http://schemas.openxmlformats.org/officeDocument/2006/relationships" name="Leases"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Risk Management and Derivatives" sheetId="17" state="visible" r:id="rId17"/>
    <sheet xmlns:r="http://schemas.openxmlformats.org/officeDocument/2006/relationships" name="Provision for Income Taxes" sheetId="18" state="visible" r:id="rId18"/>
    <sheet xmlns:r="http://schemas.openxmlformats.org/officeDocument/2006/relationships" name="Earnings per Share" sheetId="19" state="visible" r:id="rId19"/>
    <sheet xmlns:r="http://schemas.openxmlformats.org/officeDocument/2006/relationships" name="Segment Data and Related Inform"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structuring and Impairment (T"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Risk Management and Derivativ_2" sheetId="26" state="visible" r:id="rId26"/>
    <sheet xmlns:r="http://schemas.openxmlformats.org/officeDocument/2006/relationships" name="Earnings per Share (Tables)" sheetId="27" state="visible" r:id="rId27"/>
    <sheet xmlns:r="http://schemas.openxmlformats.org/officeDocument/2006/relationships" name="Segment Data and Related Inf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structuring and Impairment - " sheetId="31" state="visible" r:id="rId31"/>
    <sheet xmlns:r="http://schemas.openxmlformats.org/officeDocument/2006/relationships" name="Restructuring and Impairment _2" sheetId="32" state="visible" r:id="rId32"/>
    <sheet xmlns:r="http://schemas.openxmlformats.org/officeDocument/2006/relationships" name="Leases - Leases Costs (Details)" sheetId="33" state="visible" r:id="rId33"/>
    <sheet xmlns:r="http://schemas.openxmlformats.org/officeDocument/2006/relationships" name="Leases - Maturities of Lease Li" sheetId="34" state="visible" r:id="rId34"/>
    <sheet xmlns:r="http://schemas.openxmlformats.org/officeDocument/2006/relationships" name="Leases - Payments Under Topic 8" sheetId="35" state="visible" r:id="rId35"/>
    <sheet xmlns:r="http://schemas.openxmlformats.org/officeDocument/2006/relationships" name="Long Term Debt - Credit Facilit" sheetId="36" state="visible" r:id="rId36"/>
    <sheet xmlns:r="http://schemas.openxmlformats.org/officeDocument/2006/relationships" name="Long Term Debt - Senior Notes (" sheetId="37" state="visible" r:id="rId37"/>
    <sheet xmlns:r="http://schemas.openxmlformats.org/officeDocument/2006/relationships" name="Long Term Debt - Other Long Ter" sheetId="38" state="visible" r:id="rId38"/>
    <sheet xmlns:r="http://schemas.openxmlformats.org/officeDocument/2006/relationships" name="Commitments and Contingencies (" sheetId="39" state="visible" r:id="rId39"/>
    <sheet xmlns:r="http://schemas.openxmlformats.org/officeDocument/2006/relationships" name="Fair Value Measurements (Financ" sheetId="40" state="visible" r:id="rId40"/>
    <sheet xmlns:r="http://schemas.openxmlformats.org/officeDocument/2006/relationships" name="Fair Value Measurements (Narrat" sheetId="41" state="visible" r:id="rId41"/>
    <sheet xmlns:r="http://schemas.openxmlformats.org/officeDocument/2006/relationships" name="Stock Based Compensation (Detai" sheetId="42" state="visible" r:id="rId42"/>
    <sheet xmlns:r="http://schemas.openxmlformats.org/officeDocument/2006/relationships" name="Risk Management and Derivativ_3" sheetId="43" state="visible" r:id="rId43"/>
    <sheet xmlns:r="http://schemas.openxmlformats.org/officeDocument/2006/relationships" name="Risk Management and Derivativ_4" sheetId="44" state="visible" r:id="rId44"/>
    <sheet xmlns:r="http://schemas.openxmlformats.org/officeDocument/2006/relationships" name="Risk Management and Derivativ_5" sheetId="45" state="visible" r:id="rId45"/>
    <sheet xmlns:r="http://schemas.openxmlformats.org/officeDocument/2006/relationships" name="Risk Management and Derivativ_6" sheetId="46" state="visible" r:id="rId46"/>
    <sheet xmlns:r="http://schemas.openxmlformats.org/officeDocument/2006/relationships" name="Provision for Income Taxes (Det" sheetId="47" state="visible" r:id="rId47"/>
    <sheet xmlns:r="http://schemas.openxmlformats.org/officeDocument/2006/relationships" name="Earnings per Share (Schedule Of" sheetId="48" state="visible" r:id="rId48"/>
    <sheet xmlns:r="http://schemas.openxmlformats.org/officeDocument/2006/relationships" name="Segment Data and Related Info_3" sheetId="49" state="visible" r:id="rId49"/>
    <sheet xmlns:r="http://schemas.openxmlformats.org/officeDocument/2006/relationships" name="Segment Data and Related Info_4" sheetId="50" state="visible" r:id="rId50"/>
  </sheets>
  <definedNames/>
  <calcPr calcId="124519" fullCalcOnLoad="1"/>
</workbook>
</file>

<file path=xl/sharedStrings.xml><?xml version="1.0" encoding="utf-8"?>
<sst xmlns="http://schemas.openxmlformats.org/spreadsheetml/2006/main" uniqueCount="530">
  <si>
    <t>Cover Page</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001-33202</t>
  </si>
  <si>
    <t>Entity Registrant Name</t>
  </si>
  <si>
    <t>UNDER ARMOUR, INC.</t>
  </si>
  <si>
    <t>Entity Incorporation, State or Country Code</t>
  </si>
  <si>
    <t>MD</t>
  </si>
  <si>
    <t>Entity Tax Identification Number</t>
  </si>
  <si>
    <t>52-1990078</t>
  </si>
  <si>
    <t>Entity Address, Address Line One</t>
  </si>
  <si>
    <t>1020 Hull Street</t>
  </si>
  <si>
    <t>Entity Address, City or Town</t>
  </si>
  <si>
    <t>Baltimore</t>
  </si>
  <si>
    <t>Entity Address, State or Province</t>
  </si>
  <si>
    <t>Entity Address, Postal Zip Code</t>
  </si>
  <si>
    <t>21230</t>
  </si>
  <si>
    <t>City Area Code</t>
  </si>
  <si>
    <t>410</t>
  </si>
  <si>
    <t>Local Phone Number</t>
  </si>
  <si>
    <t>454-6428</t>
  </si>
  <si>
    <t>Entity Current Reporting Status</t>
  </si>
  <si>
    <t>Yes</t>
  </si>
  <si>
    <t>Entity Interactive Data Current</t>
  </si>
  <si>
    <t>Amendment Flag</t>
  </si>
  <si>
    <t>Document Fiscal Year Focus</t>
  </si>
  <si>
    <t>2019</t>
  </si>
  <si>
    <t>Document Fiscal Period Focus</t>
  </si>
  <si>
    <t>Q2</t>
  </si>
  <si>
    <t>Entity Central Index Key</t>
  </si>
  <si>
    <t>0001336917</t>
  </si>
  <si>
    <t>Current Fiscal Year End Date</t>
  </si>
  <si>
    <t>--12-31</t>
  </si>
  <si>
    <t>Entity Filer Category</t>
  </si>
  <si>
    <t>Large Accelerated Filer</t>
  </si>
  <si>
    <t>Entity Small Business</t>
  </si>
  <si>
    <t>Entity Emerging Growth Company</t>
  </si>
  <si>
    <t>Entity Shell Company</t>
  </si>
  <si>
    <t>Class A Common Stock [Member]</t>
  </si>
  <si>
    <t>Title of 12(b) Security</t>
  </si>
  <si>
    <t>Class A Common Stock</t>
  </si>
  <si>
    <t>Trading Symbol</t>
  </si>
  <si>
    <t>UAA</t>
  </si>
  <si>
    <t>Security Exchange Name</t>
  </si>
  <si>
    <t>NYSE</t>
  </si>
  <si>
    <t>Entity Common Stock, Shares Outstanding</t>
  </si>
  <si>
    <t>Class B Convertible Common Stock [Member]</t>
  </si>
  <si>
    <t>Class C Common Stock [Member]</t>
  </si>
  <si>
    <t>Class C Common Stock</t>
  </si>
  <si>
    <t>UA</t>
  </si>
  <si>
    <t>Unaudited Consolidated Balance Sheets - USD ($) $ in Thousands</t>
  </si>
  <si>
    <t>Jun. 30, 2019</t>
  </si>
  <si>
    <t>Dec. 31, 2018</t>
  </si>
  <si>
    <t>Jun. 30, 2018</t>
  </si>
  <si>
    <t>Current assets</t>
  </si>
  <si>
    <t>Cash and cash equivalents</t>
  </si>
  <si>
    <t>Accounts receivable, net</t>
  </si>
  <si>
    <t>Inventories</t>
  </si>
  <si>
    <t>Prepaid expenses and other current assets</t>
  </si>
  <si>
    <t>Total current assets</t>
  </si>
  <si>
    <t>Property and equipment, net</t>
  </si>
  <si>
    <t>Operating lease, right-of-use assets</t>
  </si>
  <si>
    <t>Goodwill</t>
  </si>
  <si>
    <t>Intangible assets, net</t>
  </si>
  <si>
    <t>Deferred income taxes</t>
  </si>
  <si>
    <t>Other long term assets</t>
  </si>
  <si>
    <t>Total assets</t>
  </si>
  <si>
    <t>Current liabilities</t>
  </si>
  <si>
    <t>Accounts payable</t>
  </si>
  <si>
    <t>Accrued expenses</t>
  </si>
  <si>
    <t>Customer refund liabilities</t>
  </si>
  <si>
    <t>Operating lease liabilities</t>
  </si>
  <si>
    <t>Current maturities of long term debt</t>
  </si>
  <si>
    <t>Other current liabilities</t>
  </si>
  <si>
    <t>Total current liabilities</t>
  </si>
  <si>
    <t>Long term debt, net of current maturities</t>
  </si>
  <si>
    <t>Operating lease liabilities, non-current</t>
  </si>
  <si>
    <t>Other long term liabilities</t>
  </si>
  <si>
    <t>Total liabilities</t>
  </si>
  <si>
    <t>Commitments and contingencies (See Note 6)</t>
  </si>
  <si>
    <t xml:space="preserve"> </t>
  </si>
  <si>
    <t>Stockholders’ equity</t>
  </si>
  <si>
    <t>Additional paid-in capital</t>
  </si>
  <si>
    <t>Retained earnings</t>
  </si>
  <si>
    <t>Accumulated other comprehensive loss</t>
  </si>
  <si>
    <t>Total stockholders’ equity</t>
  </si>
  <si>
    <t>Total liabilities and stockholders’ equity</t>
  </si>
  <si>
    <t>Common Stock</t>
  </si>
  <si>
    <t>Unaudited Consolidated Balance Sheets (Parenthetical) - $ / share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Income Statement [Abstract]</t>
  </si>
  <si>
    <t>Net revenues</t>
  </si>
  <si>
    <t>Cost of goods sold</t>
  </si>
  <si>
    <t>Gross profit</t>
  </si>
  <si>
    <t>Selling, general and administrative expenses</t>
  </si>
  <si>
    <t>Restructuring and impairment charges</t>
  </si>
  <si>
    <t>Income (loss) from operations</t>
  </si>
  <si>
    <t>Interest expense, net</t>
  </si>
  <si>
    <t>Other expense, net</t>
  </si>
  <si>
    <t>Income (loss) before income taxes</t>
  </si>
  <si>
    <t>Income tax expense (benefit)</t>
  </si>
  <si>
    <t>Loss from equity method investment</t>
  </si>
  <si>
    <t>Net income (loss)</t>
  </si>
  <si>
    <t>Basic net income (loss) per share of Class A, B and C common stock (in dollars per share)</t>
  </si>
  <si>
    <t>Diluted net income (loss) per share of Class A, B and C common stock (in dollars per share)</t>
  </si>
  <si>
    <t>Weighted average common shares outstanding Class A, B and C common stock</t>
  </si>
  <si>
    <t>Basic (in shares)</t>
  </si>
  <si>
    <t>Diluted (in shares)</t>
  </si>
  <si>
    <t>Unaudited Consolidated Statements of Comprehensive Income (Loss) - USD ($) $ in Thousands</t>
  </si>
  <si>
    <t>Statement of Comprehensive Income [Abstract]</t>
  </si>
  <si>
    <t>Other comprehensive income (loss):</t>
  </si>
  <si>
    <t>Foreign currency translation adjustment</t>
  </si>
  <si>
    <t>Unrealized gain (loss) on cash flow hedge, net of tax benefit (expense) of $552 and ($5,745) for the three months ended June 30, 2019 and 2018, respectively, and $3,152 and ($6,093) for the six months ended June 30, 2019 and 2018, respectively.</t>
  </si>
  <si>
    <t>Gain (loss) on intra-entity foreign currency transactions</t>
  </si>
  <si>
    <t>Total other comprehensive income (loss)</t>
  </si>
  <si>
    <t>Comprehensive income (loss)</t>
  </si>
  <si>
    <t>Unaudited Consolidated Statements of Comprehensive Income (Loss) (Parenthetical) - USD ($) $ in Thousands</t>
  </si>
  <si>
    <t>Cash flow hedge, tax benefit (expense)</t>
  </si>
  <si>
    <t>Unaudited Consolidated Statements of Cash Flows - USD ($) $ in Thousands</t>
  </si>
  <si>
    <t>Cash flows from operating activities</t>
  </si>
  <si>
    <t>Adjustments to reconcile net income (loss) to net cash provided by operating activities</t>
  </si>
  <si>
    <t>Depreciation and amortization</t>
  </si>
  <si>
    <t>Unrealized foreign currency exchange rate gain (loss)</t>
  </si>
  <si>
    <t>Loss on disposal of property and equipment</t>
  </si>
  <si>
    <t>Impairment charges</t>
  </si>
  <si>
    <t>Amortization of bond premium</t>
  </si>
  <si>
    <t>Stock-based compensation</t>
  </si>
  <si>
    <t>Changes in reserves and allowances</t>
  </si>
  <si>
    <t>Changes in operating assets and liabilities:</t>
  </si>
  <si>
    <t>Accounts receivable</t>
  </si>
  <si>
    <t>Prepaid expenses and other assets</t>
  </si>
  <si>
    <t>Other non-current assets</t>
  </si>
  <si>
    <t>Accrued expenses and other liabilities</t>
  </si>
  <si>
    <t>Customer refund liability</t>
  </si>
  <si>
    <t>Income taxes payable and receivable</t>
  </si>
  <si>
    <t>Net cash provided by operating activities</t>
  </si>
  <si>
    <t>Cash flows from investing activities</t>
  </si>
  <si>
    <t>Purchases of property and equipment</t>
  </si>
  <si>
    <t>Sale of property and equipment</t>
  </si>
  <si>
    <t>Purchases of other assets</t>
  </si>
  <si>
    <t>Purchase of equity method investment</t>
  </si>
  <si>
    <t>Net cash used in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Payments of debt financing costs</t>
  </si>
  <si>
    <t>Other financing fees</t>
  </si>
  <si>
    <t>Net cash used in financing activities</t>
  </si>
  <si>
    <t>Effect of exchange rate changes on cash, cash equivalents and restricted cash</t>
  </si>
  <si>
    <t>Net decrease in cash, cash equivalents and restricted cash</t>
  </si>
  <si>
    <t>Cash, cash equivalents and restricted cash</t>
  </si>
  <si>
    <t>Beginning of period</t>
  </si>
  <si>
    <t>End of period</t>
  </si>
  <si>
    <t>Non-cash investing and financing activities</t>
  </si>
  <si>
    <t>Change in accrual for property and equipment</t>
  </si>
  <si>
    <t>Unaudited Consolidated Statements of Stockholders' Equity - USD ($) shares in Thousands, $ in Thousands</t>
  </si>
  <si>
    <t>Total</t>
  </si>
  <si>
    <t>Common Stock [Member]Class A Common Stock [Member]</t>
  </si>
  <si>
    <t>Common Stock [Member]Class B Convertible Common Stock [Member]</t>
  </si>
  <si>
    <t>Common Stock [Member]Class C Common Stock [Member]</t>
  </si>
  <si>
    <t>Additional Paid-in Capital [Member]</t>
  </si>
  <si>
    <t>Retained Earnings [Member]</t>
  </si>
  <si>
    <t>Accumulated Other Comprehensive Income (Loss) [Member]</t>
  </si>
  <si>
    <t>Beginning balance at Dec. 31, 2017</t>
  </si>
  <si>
    <t>Beginning balance (shares) at Dec. 31, 2017</t>
  </si>
  <si>
    <t>Increase (Decrease) in Stockholders' Equity [Roll Forward]</t>
  </si>
  <si>
    <t>Exercise of stock options (shares)</t>
  </si>
  <si>
    <t>Exercise of stock options</t>
  </si>
  <si>
    <t>Shares withheld in consideration of employee tax obligations relative to stock-based compensation arrangements (shares)</t>
  </si>
  <si>
    <t>Shares withheld in consideration of employee tax obligations relative to stock-based compensation arrangements</t>
  </si>
  <si>
    <t>Issuance of common stock, net of forfeitures (shares)</t>
  </si>
  <si>
    <t>Issuance of common stock, net of forfeitures</t>
  </si>
  <si>
    <t>Impact of adoption of accounting standard updates</t>
  </si>
  <si>
    <t>Stock-based compensation expense</t>
  </si>
  <si>
    <t>Comprehensive loss</t>
  </si>
  <si>
    <t>Ending balance (shares) at Jun. 30, 2018</t>
  </si>
  <si>
    <t>Ending balance at Jun. 30, 2018</t>
  </si>
  <si>
    <t>Beginning balance at Mar. 31, 2018</t>
  </si>
  <si>
    <t>Beginning balance (shares) at Mar. 31, 2018</t>
  </si>
  <si>
    <t>Beginning balance at Dec. 31, 2018</t>
  </si>
  <si>
    <t>Beginning balance (shares) at Dec. 31, 2018</t>
  </si>
  <si>
    <t>Ending balance (shares) at Jun. 30, 2019</t>
  </si>
  <si>
    <t>Ending balance at Jun. 30, 2019</t>
  </si>
  <si>
    <t>Beginning balance at Mar. 31, 2019</t>
  </si>
  <si>
    <t>Beginning balance (shares) at Mar. 31, 2019</t>
  </si>
  <si>
    <t>Description of the Business</t>
  </si>
  <si>
    <t>Organization, Consolidation and Presentation of Financial Statements [Abstract]</t>
  </si>
  <si>
    <t>Description of the BusinessUnder Armour, Inc. and its wholly owned subsidiaries (the "Company") is a developer, marketer and distributor of branded athletic performance apparel, footwear, and accessories. Powered by one of the world's largest digitally connected fitness and wellness communities, the Company's innovative products and experiences are designed to help advance human performance, making all athletes better. The Company's products are made, sold and worn worldwide.</t>
  </si>
  <si>
    <t>Summary of Significant Accounting Policies</t>
  </si>
  <si>
    <t>Accounting Policies [Abstract]</t>
  </si>
  <si>
    <t xml:space="preserve">Summary of Significant Accounting Policies Basis of Presentation The accompanying unaudited consolidated financial statements include the accounts of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8 is derived from the audited financial statements included in the Company’s Annual Report on Form 10-K filed with the SEC for the year ended December 31, 2018 (the “2018 Form 10-K”), which should be read in conjunction with these consolidated financial statements. The results for the three and six months ended June 30, 2019, are not necessarily indicative of the results to be expected for the year ending December 31, 2019, or any other portions thereof. During the second quarter of 2019, the Company recorded an adjustment related to prior periods to correct unrecorded consulting expenses incurred primarily in connection with the 2018 restructuring plan. Selling, general and administrative expenses for the three and six months ended June 30, 2019 include $6.0 million and $5.5 million, respectively, of expense that was understated in prior periods. The Company concluded that the error was not material to any of the periods impacted. 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s. The following table provides a reconciliation of cash, cash equivalents and restricted cash reported within the unaudited consolidated balance sheets to the unaudited consolidated statements of cash flows. (In thousands) June 30, 2019 December 31, 2018 June 30, 2018 Cash and cash equivalents $ 455,726 $ 557,403 $ 196,879 Restricted cash 10,220 8,657 7,441 Total Cash, cash equivalents and restricted cash $ 465,946 $ 566,060 $ 204,320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None of the Company's customers accounted for more than 10% of accounts receivable as of June 30, 2019, December 31, 2018, and June 30, 2018, respectively. For the three and six months ended June 30, 2019 and 2018, no customer accounted for more than 10% of the Company's net revenues. Sale of Accounts Receivable In 2018, the Company entered into agreements with two financial institutions to sell selected accounts receivable on a recurring, non-recourse basis. In 2019, the Company amended one agreement to reduce the facility amount. Under each agreement, the Company may sell up to $140.0 million and $50.0 million, respectively, provided the accounts receivable of certain customers cannot be outstanding simultaneously with both institutions. Balances may remain outstanding at any point in time.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June 30, 2019 and 2018, $0.2 million and $20.2 million remained outstanding, respectively. As of December 31, 2018, there were no amounts outstanding. The funding fee charged by the financial institutions is included in the other income (expense), net line item in the consolidated statement of operations. Allowance for Doubtful Accounts As of June 30, 2019, December 31, 2018, and June 30, 2018, the allowance for doubtful accounts was $17.8 million, $22.2 million and $27.6 million, respectively. Revenue Recognition Net revenues consist of net sales,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s. As of June 30, 2019, December 31, 2018, and June 30, 2018, contract liabilities were $58.4 million, $55.0 million and $30.4 million, respectively. For the three and six months ended June 30, 2019, the Company recognized $13.4 million and $32.6 million of revenue that was previously included in contract liabilities as of December 31, 2018. For the three and six months ended June 30, 2018, the Company recognized $5.6 million and $15.2 million of revenue that was previously included in contract liabilities as of December 31, 2017.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0.5 million and $22.4 million for the three months ended June 30, 2019 and 2018, respectively, and $42.2 million and $46.0 million for the six months ended June 30, 2019 and 2018, respectively. Equity Method Investment In April 2018, the Company invested ¥4.2 billion or $39.2 million in exchange for an additional 10% common stock ownership in Dome Corporation ("Dome"), the Company's Japanese licensee. This additional investment brought the Company's total investment in Dome's common stock to 29.5%, from 19.5%. The Company accounts for its investment in Dome under the equity method, given it has the ability to exercise significant influence, but not control, over Dome. As of June 30, 2019, the carrying value of the Company’s total investment in Dome was $48.6 million. The Company's proportionate share of Dome's net assets exceeded its total investment by $63.8 million, which was determined at the time of the investment in April 2018, and is not amortized. For the three and six months ended June 30, 2019 and 2018, the Company recorded the allocable share of Dome’s net income (loss) in its consolidated statements of operations and as an adjustment to the invested balance. In addition to the investment in Dome, the Company has a license agreement with Dome. The Company recorded license revenues from Dome of $5.2 million and $4.8 million for the three months ended June 30, 2019 and 2018, respectively, and $11.7 million and $13.7 million for the six months ended June 30, 2019 and 2018, respectively. As of June 30, 2019, December 31, 2018, and June 30, 2018, the Company had $5.2 million, $13.1 million, and $4.9 million, respectively, in licensing receivables outstanding, recorded in the prepaid expenses and other current assets line item within the Company's unaudited consolidated balance sheets. Management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ently Issued Accounting Standards In June 2016, the Financial Accounting Standards Boards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is currently evaluating this guidance to determine the impact it may have on its consolidated financial statements. Recently Adopt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adopted this ASU on January 1, 2019. There was no material impact to the Company's consolidated financial statements. </t>
  </si>
  <si>
    <t>Restructuring and Impairment</t>
  </si>
  <si>
    <t>Restructuring and Related Activities [Abstract]</t>
  </si>
  <si>
    <t xml:space="preserve">Restructuring and Impairment As previously announced, in both 2017 and 2018, the Company's Board of Directors approved restructuring plans (the "2017 restructuring plan" and the "2018 restructuring plan") designed to more closely align its financial resources with the critical priorities of the business and optimize operations. All restructuring charges under the plans were incurred by December 31, 2018. The summary of the costs incurred during the three and six months ended June 30, 2018 in connection with the 2018 restructuring plan is as follows: (In thousands) Three Months Ended Six Months Ended June 30, 2018 Costs recorded in cost of goods sold: Inventory write-offs $ 5,940 $ 13,414 Total costs recorded in cost of goods sold 5,940 13,414 Costs recorded in restructuring and impairment charges: Property and equipment impairment 9,717 11,964 Other restructuring costs 9,840 19,723 Contract exit costs 59,283 84,633 Total costs recorded in restructuring and impairment charges 78,840 116,320 Total restructuring, impairment and restructuring related costs $ 84,780 $ 129,734 A summary of the activity in the restructuring reserve related to the Company's 2017 and 2018 restructuring plans is as follows: (In thousands) Employee Related Costs Contract Exit Costs Other Restructuring Related Costs Balance at January 1, 2019 $ 8,532 $ 71,356 $ 4,876 Additions charged to expense — — — Cash payments charged against reserve (5,483) (13,439) (4,794) Reclassification to operating lease liabilities (1) — (30,572) — Changes in reserve estimate (917) — — Balance at June 30, 2019 $ 2,132 $ 27,345 $ 82 </t>
  </si>
  <si>
    <t>Leases</t>
  </si>
  <si>
    <t>Leases [Abstract]</t>
  </si>
  <si>
    <t xml:space="preserve">Leases The Company leases warehouse space, office facilities, space for its brand and factory house stores and certain equipment under non-cancelable operating leases. The leases expire at various dates through 2035, excluding extensions at the Company's option, and include provisions for rental adjustments. Right-of-use assets and lease liabilities are established on the unaudited consolidated balance sheets for leases with an expected term greater than one year. As the rate implicit in the lease is not readily determinable, the Company uses its secured incremental borrowing rate to determine the present value of the lease payments. Leases with an initial term of 12 months or less are not recorded on the unaudited consolidated balance sheets. The Company recognizes lease expense on a straight-line basis over the lease term. Included in selling, general and administrative expenses were operating lease costs of $38.7 million and $75.8 million for the three and six months ended June 30, 2019, respectively, under non-cancelable operating lease agreements. Variable lease payments primarily consist of payments dependent on sales in brand and factory house stores. Short-term and variable lease payments are recorded in selling, general, and administrative expenses and are not material. There are no residual value guarantees that exist, and there are no restrictions or covenants imposed by leases. The Company rents or subleases excess office facilities and warehouse space to third parties. Sublease income is not material. Supplemental balance sheet information related to leases was as follows: June 30, 2019 Weighted average remaining lease term (in years) 7.1 Weighted average discount rate 4.30 % Supplemental cash flow and other information related to leases was as follows: (In thousands) Six months ended June 30, 2019 Cash paid for amounts included in the measurement of lease liabilities Operating cash outflows from operating leases $ 50,852 Leased assets obtained in exchange for new operating lease liabilities 30,100 Maturities of lease liabilities are as follows: (In thousands) 2019 $ 75,106 2020 137,898 2021 124,576 2022 113,104 2023 99,637 2024 and thereafter 287,604 Total lease payments $ 837,925 Less: Interest 120,041 Total present value of lease liabilities $ 717,884 As of June 30, 2019, the Company has additional operating lease obligations that have not yet commenced of approximately $340.9 million for retail stores to be delivered in 2020 with lease terms up to 15 years, and primarily related to a flagship store, which are not reflected in the table above. The following is a schedule of future minimum lease payments for non-cancelable real property and equipment operating leases as of December 31, 2018, as well as significant operating lease agreements entered into during the period after December 31, 2018 through the date of the 2018 Form 10-K: (In thousands) 2019 $ 142,648 2020 148,171 2021 154,440 2022 141,276 2023 128,027 2024 and thereafter 699,262 Total future minimum lease payments $ 1,413,824 </t>
  </si>
  <si>
    <t>Long Term Debt</t>
  </si>
  <si>
    <t>Debt Disclosure [Abstract]</t>
  </si>
  <si>
    <t>Long Term Debt Credit Facility On March 8, 2019, the Company entered into an amended and restated credit agreement by and among the Company, as borrower, JPMorgan Chase Bank, N.A., as administrative agent, PNC Bank, National Association, as syndication agent and the other lenders and arrangers party thereto (the "credit agreement"), amending and restating the Company's prior credit agreement. The credit agreement has a term of five years, maturing in March 2024, with permitted extensions under certain circumstances, and provides revolving credit commitments of up to $1.25 billion of borrowings, but no term loan borrowings, which were provided for under the prior credit agreement. As of June 30, 2019, there were no amounts outstanding under the revolving credit facility. As of December 31, 2018, there were no amounts outstanding under the revolving credit facility and $136.3 million of term loan borrowings outstanding. In January 2019, the Company prepaid the outstanding balance of $136.3 million on its term loans, without penalty. Borrowings under the revolving credit facility have maturities of less than one year. Up to $50.0 million of the facility may be used for the issuance of letters of credit. There were $4.6 million of letters of credit outstanding as of June 30, 2019. The credit agreement contains negative covenants that limit the Company's ability to engage in certain transactions, as well as financial covenants that require the Company to comply with specific consolidated leverage and interest coverage ratios. As of June 30, 2019,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During the three months ended June 30, 2019, there were no borrowings under the revolving credit facility. The weighted average interest rate under the revolving credit facility borrowings was 2.9% during the three months ended June 30, 2018, and 3.6% and 2.8% for the six months ended June 30, 2019 and 2018, respectively. The weighted average interest rate under the outstanding term loan was 3.3% and 3.1% during the three and six months ended June 30, 2018, respectively. The Company pays a commitment fee on the average daily unused amount of the revolving credit facility and certain fees with respect to letters of credit. As of June 30, 2019, the commitment fee was 15.0 basis points. The Company incurred and deferred $3.5 million in financing costs in connection with the credit agreement. 3.250% Senior Notes In June 2016, the Company issued $600.0 million aggregate principal amount of 3.250% senior unsecured notes due June 15, 2026 (the “Notes”). Interest is payable semi-annually on June 15 and December 15 beginning December 15, 2016. The Company may redeem some or all of the Notes at any time, or from time to time, at redemption prices described in the indenture governing the Notes. The indenture governing the Notes contains negative covenants that limit the Company’s ability to engage in certain transactions and ar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In July 2018, this loan was paid in full, without penalties, using borrowings under the Company's revolving credit facility. As of June 30, 2018, the outstanding balance on the loan was $39.0 million. Interest expense, net, was $6.0 million and $8.6 million for the three months ended June 30, 2019 and 2018, respectively, and $10.2 million and $17.1 million for the six months ended June 30, 2019 and 2018, respectively. Interest expense includes the amortization of deferred financing costs, bank fees, capital and built-to-suit lease interest and interest expense under the credit and other long term debt facilities.</t>
  </si>
  <si>
    <t>Commitments and Contingencies</t>
  </si>
  <si>
    <t>Commitments and Contingencies Disclosure [Abstract]</t>
  </si>
  <si>
    <t>Commitments and Contingencies There were no significant changes to the contractual obligations reported in the 2018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Securities Class Action On March 23, 2017, three separate securities cases previously filed against the Company in the United States District Court for the District of Maryland (the “Court”) were consolidated under the caption In re Under Armour Securities Litigation,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Court dismissed the Securities Act claims with prejudice and the Exchange Act claims without prejudice. The lead plaintiff filed a Second Amended Complaint on November 16, 2018, naming the Company and Mr. Plank as the remaining defendants. The Company and the defendants filed a motion to dismiss on January 17, 2019, which is still pending with the Court. The Company continues to believe that the claims asserted in the Consolidated Action are without merit and intends to defend the lawsuit vigorously. However, because of the inherent uncertainty as to the outcome of this proceeding, the Company is unable at this time to estimate the possible impact of the outcome of this matter . Derivative Complaints In April 2018, two purported stockholders filed separate stockholder derivative complaints in the United States District Court for the District of Maryland. These were brought against Kevin Plank (the Company’s Chairman and Chief Executive Officer) and certain other members of the Company’s Board of Directors and name the Company as a nominal defendant. The complaints make allegations related to the Company’s purchase of certain parcels of land from entities controlled by Mr. Plank (through Sagamore Development Company, LLC (“Sagamore”)), as well as other related party transactions. Sagamore purchased thes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0, 2019, these cases were consolidated under the caption In re Under Armour, Inc. Shareholder Derivative Litigation and a lead plaintiff in the consolidated action was appointed by the court. On May 1, 2019, the lead plaintiff filed a consolidated derivative complaint asserting that Mr. Plank and the director defendants breached their fiduciary duties in connection with the purchase of the parcels and other related party transactions and that Sagamore aided and abetted the alleged breaches of fiduciary duty by the other defendants in connection with Sagamore’s alleged role in the sale of the parcels to the Company. The consolidated complaint also asserts an unjust enrichment claim against Mr. Plank and Sagamore. It seeks damages on behalf of the Company and certain corporate governance related actions. The Company and the defendants filed a motion to dismiss the consolidated complaint on July 2, 2019. Briefing in connection with that motion is not yet complete. In June and July 2018, three additional purported stockholder derivative complaints were filed. Two of the complaints were filed in Maryland state court (in cases captioned Kenney v. Plank, et al. (filed June 29, 2018) and Luger v. Plank, et al. (filed July 26, 2018), respectively), and those cases were consolidated on October 19, 2018 under the caption Kenney v. Plank, et. al . The other complaint was filed in the United States District Court for the District of Maryland (in a case captioned Andersen v. Plank et al. (filed July 23, 2018)). The operative complaints in these cases name Mr. Plank, certain other members of the Company’s Board of Directors and former executives as defendants and name the Company as a nominal defendant. The operativ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The operative complaints in each of these cases assert breach of fiduciary duty and unjust enrichment claims against the individual defendants. The operative complaint in the Kenney matter also makes allegations similar to those in the complaint in the In re Under Armour, Inc. Shareholder Derivative Litigation matter discussed above regarding the Company’s purchase of parcels from entities controlled by Mr. Plank through Sagamore and asserts a claim of corporate waste against the individual defendants. These complaints assert similar damages to the damages sought in the In re Under Armour, Inc. Shareholder Derivative Litigation complaint. In December 2018, pursuant to an agreement between the parties, the court in the Andersen action entered an order staying that case pending a decision on the motion to dismiss the Second Amended Complaint filed in the In re Under Armour Securities Litigation matter discussed above. On March 29, 2019, the court in the consolidated Kenney action granted the Company’s and the defendants’ motion to stay that case pending the outcome of both the In re Under Armour Securities Litigation and the In re Under Armour, Inc. Shareholder Derivative Litigation matters. Prior to the filing of the derivative complaints discussed above,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liabilities) measured at fair value on a recurring basis are set forth in the table below: June 30, 2019 December 31, 2018 June 30, 2018 (In thousands) Level 1 Level 2 Level 3 Level 1 Level 2 Level 3 Level 1 Level 2 Level 3 Derivative foreign currency contracts (see Note 9) $ — $ 8,599 $ — $ — $ 19,531 $ — $ — $ 14,034 $ — Interest rate swap contracts (see Note 9) — — — — 1,567 — — 2,430 — TOLI policies held by the Rabbi Trust — 6,092 — — 5,328 — — 5,772 — Deferred Compensation Plan obligations — (9,860) — — (6,958) — — (8,447)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June 30, 2019 , December 31, 2018, and June 30, 2018, the fair value of the Company's Senior Notes was $567.2 million, $500.1 million and $538.6 million, respectively. The carrying value of the Company's other long term debt approximated its fair value as of June 30, 2019 , December 31, 2018 and June 30, 2018. The fair value of long term debt is estimated based upon quoted prices for similar instruments or quoted prices for identical instruments in inactive markets (Level 2).</t>
  </si>
  <si>
    <t>Stock Based Compensation</t>
  </si>
  <si>
    <t>Share-based Payment Arrangement [Abstract]</t>
  </si>
  <si>
    <t>Stock Based Compensation Performance-Based Equity Compensation The Company grants a combination of time-based and performance-based restricted stock units and stock options as part of its incentive compensation. Certain senior executives are eligible to receive performance-based awards. During the six months ended June 30, 2019, 0.6 million performance-based restricted stock units and 0.2 million performance-based stock options for shares of the Company's Class C common stock were awarded under the Company's Third Amended and Restated 2005 Omnibus Long-Term Incentive Plan, as amended. The performance-based restricted stock units and stock options have weighted average grant date fair values of $19.39 and $8.70, respectively, and have vesting conditions tied to the achievement of revenue and operating income targets for 2019 and 2020. Upon the achievement of the targets, one third of the restricted stock units and stock options will vest each in February 2021, 2022 and 2023. If certain lower levels of combined annual revenue and operating income for 2019 and 2020 are achieved, fewer or no restricted stock units or stock options will vest and the remaining restricted stock units and stock options will be forfeited. The Company deemed the achievement of certain revenue and operating income targets for 2019 and 2020 probable during the six months ended June 30, 2019. The Company assesses the probability of the achievement of the remaining revenue and operating income targets at the end of each reporting period. If it becomes probable that any remaining performance targets related to these performance-based restricted stock units and options will be achieved, a cumulative adjustment will be recorded as if ratable stock-based compensation expense had been recorded since the grant date.</t>
  </si>
  <si>
    <t>Risk Management and Derivatives</t>
  </si>
  <si>
    <t>Derivative Instruments and Hedging Activities Disclosure [Abstract]</t>
  </si>
  <si>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liabilities, or forecasted transactions and assessing, both at inception and on an ongoing basis, the effectiveness of the hedging relationships. The Company's foreign exchange risk management program consists of cash flow hedges and undesignated hedge instruments. As of June 30, 2019, the Company has hedge instruments, primarily for U.S. Dollar/Chinese Renminbi, British Pound/U.S. Dollar, U.S. Dollar/Canadian Dollar, U.S. Dollar/Mexican Peso, Euro/U.S. Dollar, and U.S. Dollar/Hong Kong Dollar currency pairs. All derivatives are recognized on the unaudited consolidated balance sheets at fair value and classified based on the instrument’s maturity date. The following table presents the fair values of derivative instruments within the unaudited consolidated balance sheets. Refer to Note 7 for a discussion of the fair value measurements. (In thousands) Balance Sheet Classification June 30, 2019 December 31, 2018 June 30, 2018 Derivatives designated as hedging instruments under ASC 815 Foreign currency contracts Other current assets $ 10,427 $ 19,731 $ 13,949 Foreign currency contracts Other long term assets 694 — 888 Interest rate swap contracts Other long term assets — 1,567 2,430 Total derivative assets designated as hedging instruments $ 11,121 $ 21,298 $ 17,267 Foreign currency contracts Other current liabilities $ 2,425 $ 228 $ 1,000 Foreign currency contracts Other long term liabilities 133 — — Total derivative liabilities designated as hedging instruments $ 2,558 $ 228 $ 1,000 Derivatives not designated as hedging instruments under ASC 815 Foreign currency contracts Other current assets $ 1,112 $ 1,097 $ 3,376 Total derivative assets not designated as hedging instruments $ 1,112 $ 1,097 $ 3,376 Foreign currency contracts Other current liabilities $ 8,830 $ 2,307 $ 56 Total derivative liabilities not designated as hedging instruments $ 8,830 $ 2,307 $ 56 The following table presents the amounts in the unaudited consolidated statements of operations in which the effects of cash flow hedges are recorded and the effects of cash flow hedge activity on these line items. Three months ended June 30, Six months ended June 30, 2019 2018 2019 2018 (In thousands) Total Amount of Gain (Loss) on Cash Flow Hedge Activity Total Amount of Gain (Loss) on Cash Flow Hedge Activity Total Amount of Gain (Loss) on Cash Flow Hedge Activity Total Amount of Gain (Loss) on Cash Flow Hedge Activity Net revenues $ 1,191,729 $ 4,420 $ 1,174,859 $ (1,041) $ 2,396,451 $ 8,212 $ 2,360,229 $ (3,697) Cost of goods sold 637,408 1,468 648,275 (546) 1,297,343 2,208 1,310,192 (2,529) Interest expense, net (5,988) (9) (8,552) 81 (10,226) 1,616 (17,116) 58 Other expense, net (1,128) 152 (8,069) 339 (1,795) 792 (5,181) 140 The following tables present the amounts affecting the unaudited statements of comprehensive income (loss). (In thousands) Balance as of Amount of gain (loss) recognized in other comprehensive income (loss) on derivatives Amount of gain (loss) reclassified from other comprehensive income (loss) into income Balance as of Derivatives designated as cash flow hedges Foreign currency contracts 11,765 5,870 6,040 11,595 Interest rate swaps (604) — (9) (595) Total designated as cash flow hedges $ 11,161 $ 5,870 $ 6,031 $ 11,000 (In thousands) Balance as of Amount of gain (loss) recognized in other comprehensive income (loss) on derivatives Amount of gain (loss) reclassified from other comprehensive income (loss) into income Balance as of June 30, 2019 Derivatives designated as cash flow hedges Foreign currency contracts 21,908 899 11,212 11,595 Interest rate swaps 954 67 1,616 (595) Total designated as cash flow hedges $ 22,862 $ 966 $ 12,828 $ 11,000 (In thousands) Balance as of Amount of gain (loss) recognized in other comprehensive income (loss) on derivatives Amount of gain (loss) reclassified from other comprehensive income (loss) into income Balance as of Derivatives designated as cash flow hedges Foreign currency contracts (7,957) 20,464 (1,248) 13,755 Interest rate swaps 1,463 417 81 1,799 Total designated as cash flow hedges $ (6,494) $ 20,881 $ (1,167) $ 15,554 (In thousands) Balance as of Amount of gain (loss) recognized in other comprehensive income (loss) on derivatives Amount of gain (loss) reclassified from other comprehensive income (loss) into income Balance as of Derivatives designated as cash flow hedges Foreign currency contracts (8,312) 15,981 (6,086) 13,755 Interest rate swaps 438 1,419 58 1,799 Total designated as cash flow hedges $ (7,874) $ 17,400 $ (6,028) $ 15,554 The following table presents the amounts in the unaudited consolidated statements of operations in which the effects of undesignated derivative instruments are recorded and the effects of fair value hedge activity on these line items. Three months ended June 30, Six months ended June 30, 2019 2018 2019 2018 (In thousands) Total Amount of Gain (Loss) on Fair Value Hedge Activity Total Amount of Gain (Loss) on Fair Value Hedge Activity Total Amount of Gain (Loss) on Fair Value Hedge Activity Total Amount of Gain (Loss) on Fair Value Hedge Activity Other expense, net $ (1,128) $ (1,706) $ (8,069) $ (9,693) $ (1,795) $ (2,155) $ (5,181) $ (6,453)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June 30, 2019, the aggregate notional value of the Company's outstanding cash flow hedges was $597.1 million,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5 for a discussion of long term debt. As of June 30, 2019, the Company had no outstanding interest rate swap contract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loss) after the maturity of the related derivative and is classified in the same manner as the underlying exposure. Undesignated Derivative Instruments The Company may elect to enter into foreign exchange forward contracts to mitigate the change in fair value of specific assets and liabilities on the unaudited consolidated balance sheets. These undesignated instruments are recorded at fair value as a derivative asset or liability on the unaudited consolidated balance sheets with their corresponding change in fair value recognized in other expense, net, together with the re-measurement gain or loss from the hedged balance sheet position. As of June 30, 2019, the total notional value of the Company's outstanding undesignated derivative instruments was $464.7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Income Tax Disclosure [Abstract]</t>
  </si>
  <si>
    <t>Provision for Income Taxes Provision for Income Taxes The effective rates for income taxes were 30.9% and 21.5% for the three months ended June 30, 2019 and 2018, respectively. The effective tax rate for the three months ended June 30, 2019 was higher than the effective tax rate for the three months ended June 30, 2018 primarily due to a smaller pre-tax loss for the three months ended June 30, 2019 compared to the three months ended June 30, 2018, and the corresponding impact of discrete items as a percentage of the pre-tax results in each period.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 e . As noted in the Company's Annual Report on Form 10-K, a significant portion of our deferred tax assets relate to U.S. federal and state taxing jurisdictions. Realization of these deferred tax assets is dependent on future U.S. pre-tax earnings. Due to the Company's challenged U.S. results in 2017 and 2018, the Company incurred significant pre-tax losses in these jurisdictions. The Company continues to believe, as of June 30, 2019, that the weight of the positive evidence outweighs the negative evidence regarding the realization of the majority of the net deferred tax assets related to U.S. federal and state taxing jurisdictions. However, as of June 30, 2019 and consistent with prior periods, valuation allowances have been recorded against select U.S. State and foreign net operating losses.</t>
  </si>
  <si>
    <t>Earnings per Share</t>
  </si>
  <si>
    <t>Earnings Per Share [Abstract]</t>
  </si>
  <si>
    <t>Earnings per Share The following represents a reconciliation from basic income (loss) per share to diluted income (loss) per share: Three Months Ended June 30, Six Months Ended June 30, (In thousands, except per share amounts) 2019 2018 2019 2018 Numerator Net income (loss) $ (17,349) $ (95,544) $ 5,128 $ (125,788) Denominator Weighted average common shares outstanding Class A, B and C 451,066 444,626 450,411 443,844 Effect of dilutive securities Class A, B, and C — — 3,306 — Weighted average common shares and dilutive securities outstanding Class A, B, and C 451,066 444,626 453,717 443,844 Basic net income (loss) per share of Class A, B and C common stock $ (0.04) $ (0.21) $ 0.01 $ (0.28) Diluted net income (loss) per share of Class A, B and C common stock $ (0.04) $ (0.21) $ 0.01 $ (0.28)</t>
  </si>
  <si>
    <t>Segment Data and Related Information</t>
  </si>
  <si>
    <t>Segment Reporting [Abstract]</t>
  </si>
  <si>
    <t xml:space="preserve">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he CODM also receives discrete financial information for the Company's Connected Fitness segment. Total expenditures for additions to long-lived assets are not disclosed as this information is not regularly provided to the CODM. Effective January 1, 2019, the Company changed the way management internally analyzes the business and excludes certain corporate costs from its segment profitability measures. The Company reports these costs within Corporate Other, which is designed to provide increased transparency and comparability of the Company's operating segments performance. Prior year amounts have been recast to conform to the 2019 presentation. These changes have no impact on previously reported consolidated balance sheets, statements of operations, comprehensive income (loss), stockholders' equity, or cash flows.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restructuring and restructuring related charges; and certain foreign currency hedge gains and losses. The net revenues and operating income (loss) associated with the Company's segments are summarized in the following tables. Net revenues represent sales to external customers for each segment. Intercompany balances were eliminated for separate disclosure. Three Months Ended June 30, Six Months Ended June 30, (In thousands) 2019 2018 2019 2018 Net revenues North America $ 816,220 $ 843,383 $ 1,659,469 $ 1,710,928 EMEA 145,320 136,942 279,424 266,530 Asia-Pacific 154,113 125,706 298,398 241,259 Latin America 39,721 40,757 88,909 87,271 Connected Fitness 31,935 29,112 62,039 57,938 Corporate Other (1) 4,420 (1,041) 8,212 (3,697) Total net revenues $ 1,191,729 $ 1,174,859 $ 2,396,451 $ 2,360,229 (1) Corporate Other revenues consist of foreign currency hedge gains and losses related to revenues generated by entities within the Company's operating segments, but managed through the Company's central foreign exchange risk management program. Three Months Ended June 30, Six Months Ended June 30, (In thousands) 2019 2018 2019 2018 Operating income (loss) North America $ 139,198 $ 132,529 $ 299,471 $ 280,714 EMEA 10,493 (5,945) 22,711 1,209 Asia-Pacific 19,647 21,391 39,450 45,513 Latin America (3,891) (4,689) (4,250) (6,567) Connected Fitness 11 1,711 1,080 5,122 Corporate Other (176,940) (249,872) (334,685) (459,527) Total operating income (loss) (11,482) (104,875) 23,777 (133,536) Interest expense, net (5,988) (8,552) (10,226) (17,116) Other expense, net (1,128) (8,069) (1,795) (5,181) Income (loss) before income taxes $ (18,598) $ (121,496) $ 11,756 $ (155,833) The operating income (loss) information for Corporate Other presented above includes the impact of all restructuring, impairment and restructuring related charges related to the Company's 2018 restructuring plan. These unallocated charges are as follows: (In thousands) Three Months Ended June 30, 2018 Six Months Ended June 30, 2018 Unallocated restructuring, impairment and restructuring related charges North America related $ 58,561 $ 86,214 EMEA related 3,173 11,438 Asia-Pacific related — — Latin America related 16,178 18,859 Connected Fitness related — — Corporate Other related 6,868 13,223 Total unallocated restructuring, impairment and restructuring related charges $ 84,780 $ 129,734 There were no restructuring charges incurred during the three and six months ended June 30, 2019. Net revenues by product category are as follows: Three Months Ended June 30, Six Months Ended June 30, (In thousands) 2019 2018 2019 2018 Apparel $ 739,736 $ 748,335 $ 1,514,366 $ 1,517,266 Footwear 284,080 271,375 576,627 543,145 Accessories 106,250 105,906 188,242 198,064 Net Sales 1,130,066 1,125,616 2,279,235 2,258,475 License revenues 25,308 21,172 46,965 47,513 Connected Fitness 31,935 29,112 62,039 57,938 Corporate Other 4,420 (1,041) 8,212 (3,697) Total net revenues $ 1,191,729 $ 1,174,859 $ 2,396,451 $ 2,360,229 Net revenues by distribution channel are as follows: Three Months Ended June 30, Six Months Ended June 30, (In thousands) 2019 2018 2019 2018 Wholesale $ 707,388 $ 711,449 $ 1,525,319 $ 1,492,697 Direct to Consumer 422,678 414,167 753,916 765,778 Net Sales 1,130,066 1,125,616 2,279,235 2,258,475 License revenues 25,308 21,172 46,965 47,513 Connected Fitness 31,935 29,112 62,039 57,938 Corporate Other 4,420 (1,041) 8,212 (3,697) Total net revenues $ 1,191,729 $ 1,174,859 $ 2,396,451 $ 2,360,229 </t>
  </si>
  <si>
    <t>Summary of Significant Accounting Policies (Policies)</t>
  </si>
  <si>
    <t>Basis of Presentation</t>
  </si>
  <si>
    <t>Basis of Presentation The accompanying unaudited consolidated financial statements include the accounts of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8 is derived from the audited financial statements included in the Company’s Annual Report on Form 10-K filed with the SEC for the year ended December 31, 2018 (the “2018 Form 10-K”), which should be read in conjunction with these consolidated financial statements. The results for the three and six months ended June 30, 2019, are not necessarily indicative of the results to be expected for the year ending December 31, 2019, or any other portions thereof.</t>
  </si>
  <si>
    <t>Cash, Cash Equivalents and Restricted Cash</t>
  </si>
  <si>
    <t>Cash, Cash Equivalents and Restricted Cash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s.</t>
  </si>
  <si>
    <t>Concentration of Credit Risk</t>
  </si>
  <si>
    <t>Concentration of Credit Risk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t>
  </si>
  <si>
    <t>Sale of Accounts Receivable</t>
  </si>
  <si>
    <t>Sale of Accounts Receivable In 2018, the Company entered into agreements with two financial institutions to sell selected accounts receivable on a recurring, non-recourse basis. In 2019, the Company amended one agreement to reduce the facility amount. Under each agreement, the Company may sell up to $140.0 million and $50.0 million, respectively, provided the accounts receivable of certain customers cannot be outstanding simultaneously with both institutions. Balances may remain outstanding at any point in time.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June 30, 2019 and 2018, $0.2 million and $20.2 million remained outstanding, respectively. As of December 31, 2018, there were no amounts outstanding. The funding fee charged by the financial institutions is included in the other income (expense), net line item in the consolidated statement of operations.</t>
  </si>
  <si>
    <t>Revenue Recognition</t>
  </si>
  <si>
    <t>Revenue Recognition Net revenues consist of net sales,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s. As of June 30, 2019, December 31, 2018, and June 30, 2018, contract liabilities were $58.4 million, $55.0 million and $30.4 million, respectively. For the three and six months ended June 30, 2019, the Company recognized $13.4 million and $32.6 million of revenue that was previously included in contract liabilities as of December 31, 2018. For the three and six months ended June 30, 2018, the Company recognized $5.6 million and $15.2 million of revenue that was previously included in contract liabilities as of December 31, 2017.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0.5 million and $22.4 million for the three months ended June 30, 2019 and 2018, respectively, and $42.2 million and $46.0 million for the six months ended June 30, 2019 and 2018, respectively.</t>
  </si>
  <si>
    <t>Equity Method Investment</t>
  </si>
  <si>
    <t>Equity Method Investment In April 2018, the Company invested ¥4.2 billion or $39.2 million in exchange for an additional 10% common stock ownership in Dome Corporation ("Dome"), the Company's Japanese licensee. This additional investment brought the Company's total investment in Dome's common stock to 29.5%, from 19.5%. The Company accounts for its investment in Dome under the equity method, given it has the ability to exercise significant influence, but not control, over Dome. As of June 30, 2019, the carrying value of the Company’s total investment in Dome was $48.6 million. The Company's proportionate share of Dome's net assets exceeded its total investment by $63.8 million, which was determined at the time of the investment in April 2018, and is not amortized. For the three and six months ended June 30, 2019 and 2018, the Company recorded the allocable share of Dome’s net income (loss) in its consolidated statements of operations and as an adjustment to the invested balance. In addition to the investment in Dome, the Company has a license agreement with Dome. The Company recorded license revenues from Dome of $5.2 million and $4.8 million for the three months ended June 30, 2019 and 2018, respectively, and $11.7 million and $13.7 million for the six months ended June 30, 2019 and 2018, respectively. As of June 30, 2019, December 31, 2018, and June 30, 2018, the Company had $5.2 million, $13.1 million, and $4.9 million, respectively, in licensing receivables outstanding, recorded in the prepaid expenses and other current assets line item within the Company's unaudited consolidated balance sheets.</t>
  </si>
  <si>
    <t>Management Estimates</t>
  </si>
  <si>
    <t>Management Estimates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Recently Adopted Accounting Standards</t>
  </si>
  <si>
    <t xml:space="preserve">Recently Issued Accounting Standards In June 2016, the Financial Accounting Standards Boards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is currently evaluating this guidance to determine the impact it may have on its consolidated financial statements. Recently Adopt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adopted this ASU on January 1, 2019. There was no material impact to the Company's consolidated financial statements. </t>
  </si>
  <si>
    <t>Summary of Significant Accounting Policies (Tables)</t>
  </si>
  <si>
    <t>Schedule of Cash and Cash Equivalents</t>
  </si>
  <si>
    <t xml:space="preserve">The following table provides a reconciliation of cash, cash equivalents and restricted cash reported within the unaudited consolidated balance sheets to the unaudited consolidated statements of cash flows. (In thousands) June 30, 2019 December 31, 2018 June 30, 2018 Cash and cash equivalents $ 455,726 $ 557,403 $ 196,879 Restricted cash 10,220 8,657 7,441 Total Cash, cash equivalents and restricted cash $ 465,946 $ 566,060 $ 204,320 </t>
  </si>
  <si>
    <t>Restructuring and Impairment (Tables)</t>
  </si>
  <si>
    <t>Restructuring and Related Costs</t>
  </si>
  <si>
    <t xml:space="preserve">The summary of the costs incurred during the three and six months ended June 30, 2018 in connection with the 2018 restructuring plan is as follows: (In thousands) Three Months Ended Six Months Ended June 30, 2018 Costs recorded in cost of goods sold: Inventory write-offs $ 5,940 $ 13,414 Total costs recorded in cost of goods sold 5,940 13,414 Costs recorded in restructuring and impairment charges: Property and equipment impairment 9,717 11,964 Other restructuring costs 9,840 19,723 Contract exit costs 59,283 84,633 Total costs recorded in restructuring and impairment charges 78,840 116,320 Total restructuring, impairment and restructuring related costs $ 84,780 $ 129,734 </t>
  </si>
  <si>
    <t>Schedule of Restructuring Reserve by Type of Cost</t>
  </si>
  <si>
    <t xml:space="preserve">A summary of the activity in the restructuring reserve related to the Company's 2017 and 2018 restructuring plans is as follows: (In thousands) Employee Related Costs Contract Exit Costs Other Restructuring Related Costs Balance at January 1, 2019 $ 8,532 $ 71,356 $ 4,876 Additions charged to expense — — — Cash payments charged against reserve (5,483) (13,439) (4,794) Reclassification to operating lease liabilities (1) — (30,572) — Changes in reserve estimate (917) — — Balance at June 30, 2019 $ 2,132 $ 27,345 $ 82 </t>
  </si>
  <si>
    <t>Leases (Tables)</t>
  </si>
  <si>
    <t>Lease costs</t>
  </si>
  <si>
    <t xml:space="preserve">Supplemental balance sheet information related to leases was as follows: June 30, 2019 Weighted average remaining lease term (in years) 7.1 Weighted average discount rate 4.30 % Supplemental cash flow and other information related to leases was as follows: (In thousands) Six months ended June 30, 2019 Cash paid for amounts included in the measurement of lease liabilities Operating cash outflows from operating leases $ 50,852 Leased assets obtained in exchange for new operating lease liabilities 30,100 </t>
  </si>
  <si>
    <t>Operating lease liability maturity</t>
  </si>
  <si>
    <t xml:space="preserve">Maturities of lease liabilities are as follows: (In thousands) 2019 $ 75,106 2020 137,898 2021 124,576 2022 113,104 2023 99,637 2024 and thereafter 287,604 Total lease payments $ 837,925 Less: Interest 120,041 Total present value of lease liabilities $ 717,884 </t>
  </si>
  <si>
    <t>Future minimum payments due</t>
  </si>
  <si>
    <t xml:space="preserve">The following is a schedule of future minimum lease payments for non-cancelable real property and equipment operating leases as of December 31, 2018, as well as significant operating lease agreements entered into during the period after December 31, 2018 through the date of the 2018 Form 10-K: (In thousands) 2019 $ 142,648 2020 148,171 2021 154,440 2022 141,276 2023 128,027 2024 and thereafter 699,262 Total future minimum lease payments $ 1,413,824 </t>
  </si>
  <si>
    <t>Fair Value Measurements (Tables)</t>
  </si>
  <si>
    <t>Financial Assets And (Liabilities) Measured At Fair Value</t>
  </si>
  <si>
    <t xml:space="preserve">Financial assets (liabilities) measured at fair value on a recurring basis are set forth in the table below: June 30, 2019 December 31, 2018 June 30, 2018 (In thousands) Level 1 Level 2 Level 3 Level 1 Level 2 Level 3 Level 1 Level 2 Level 3 Derivative foreign currency contracts (see Note 9) $ — $ 8,599 $ — $ — $ 19,531 $ — $ — $ 14,034 $ — Interest rate swap contracts (see Note 9) — — — — 1,567 — — 2,430 — TOLI policies held by the Rabbi Trust — 6,092 — — 5,328 — — 5,772 — Deferred Compensation Plan obligations — (9,860) — — (6,958) — — (8,447) — </t>
  </si>
  <si>
    <t>Risk Management and Derivatives (Tables)</t>
  </si>
  <si>
    <t>Derivatives Balance Sheet Location</t>
  </si>
  <si>
    <t xml:space="preserve">The following table presents the fair values of derivative instruments within the unaudited consolidated balance sheets. Refer to Note 7 for a discussion of the fair value measurements. (In thousands) Balance Sheet Classification June 30, 2019 December 31, 2018 June 30, 2018 Derivatives designated as hedging instruments under ASC 815 Foreign currency contracts Other current assets $ 10,427 $ 19,731 $ 13,949 Foreign currency contracts Other long term assets 694 — 888 Interest rate swap contracts Other long term assets — 1,567 2,430 Total derivative assets designated as hedging instruments $ 11,121 $ 21,298 $ 17,267 Foreign currency contracts Other current liabilities $ 2,425 $ 228 $ 1,000 Foreign currency contracts Other long term liabilities 133 — — Total derivative liabilities designated as hedging instruments $ 2,558 $ 228 $ 1,000 Derivatives not designated as hedging instruments under ASC 815 Foreign currency contracts Other current assets $ 1,112 $ 1,097 $ 3,376 Total derivative assets not designated as hedging instruments $ 1,112 $ 1,097 $ 3,376 Foreign currency contracts Other current liabilities $ 8,830 $ 2,307 $ 56 Total derivative liabilities not designated as hedging instruments $ 8,830 $ 2,307 $ 56 </t>
  </si>
  <si>
    <t>Effects of Cash Flow Hedges</t>
  </si>
  <si>
    <t xml:space="preserve">The following table presents the amounts in the unaudited consolidated statements of operations in which the effects of cash flow hedges are recorded and the effects of cash flow hedge activity on these line items. Three months ended June 30, Six months ended June 30, 2019 2018 2019 2018 (In thousands) Total Amount of Gain (Loss) on Cash Flow Hedge Activity Total Amount of Gain (Loss) on Cash Flow Hedge Activity Total Amount of Gain (Loss) on Cash Flow Hedge Activity Total Amount of Gain (Loss) on Cash Flow Hedge Activity Net revenues $ 1,191,729 $ 4,420 $ 1,174,859 $ (1,041) $ 2,396,451 $ 8,212 $ 2,360,229 $ (3,697) Cost of goods sold 637,408 1,468 648,275 (546) 1,297,343 2,208 1,310,192 (2,529) Interest expense, net (5,988) (9) (8,552) 81 (10,226) 1,616 (17,116) 58 Other expense, net (1,128) 152 (8,069) 339 (1,795) 792 (5,181) 140 </t>
  </si>
  <si>
    <t>Cash Flows in AOCI</t>
  </si>
  <si>
    <t xml:space="preserve">The following tables present the amounts affecting the unaudited statements of comprehensive income (loss). (In thousands) Balance as of Amount of gain (loss) recognized in other comprehensive income (loss) on derivatives Amount of gain (loss) reclassified from other comprehensive income (loss) into income Balance as of Derivatives designated as cash flow hedges Foreign currency contracts 11,765 5,870 6,040 11,595 Interest rate swaps (604) — (9) (595) Total designated as cash flow hedges $ 11,161 $ 5,870 $ 6,031 $ 11,000 (In thousands) Balance as of Amount of gain (loss) recognized in other comprehensive income (loss) on derivatives Amount of gain (loss) reclassified from other comprehensive income (loss) into income Balance as of June 30, 2019 Derivatives designated as cash flow hedges Foreign currency contracts 21,908 899 11,212 11,595 Interest rate swaps 954 67 1,616 (595) Total designated as cash flow hedges $ 22,862 $ 966 $ 12,828 $ 11,000 (In thousands) Balance as of Amount of gain (loss) recognized in other comprehensive income (loss) on derivatives Amount of gain (loss) reclassified from other comprehensive income (loss) into income Balance as of Derivatives designated as cash flow hedges Foreign currency contracts (7,957) 20,464 (1,248) 13,755 Interest rate swaps 1,463 417 81 1,799 Total designated as cash flow hedges $ (6,494) $ 20,881 $ (1,167) $ 15,554 (In thousands) Balance as of Amount of gain (loss) recognized in other comprehensive income (loss) on derivatives Amount of gain (loss) reclassified from other comprehensive income (loss) into income Balance as of Derivatives designated as cash flow hedges Foreign currency contracts (8,312) 15,981 (6,086) 13,755 Interest rate swaps 438 1,419 58 1,799 Total designated as cash flow hedges $ (7,874) $ 17,400 $ (6,028) $ 15,554 </t>
  </si>
  <si>
    <t>Schedule of Fair Value Hedging Activity</t>
  </si>
  <si>
    <t>The following table presents the amounts in the unaudited consolidated statements of operations in which the effects of undesignated derivative instruments are recorded and the effects of fair value hedge activity on these line items. Three months ended June 30, Six months ended June 30, 2019 2018 2019 2018 (In thousands) Total Amount of Gain (Loss) on Fair Value Hedge Activity Total Amount of Gain (Loss) on Fair Value Hedge Activity Total Amount of Gain (Loss) on Fair Value Hedge Activity Total Amount of Gain (Loss) on Fair Value Hedge Activity Other expense, net $ (1,128) $ (1,706) $ (8,069) $ (9,693) $ (1,795) $ (2,155) $ (5,181) $ (6,453)</t>
  </si>
  <si>
    <t>Earnings per Share (Tables)</t>
  </si>
  <si>
    <t>Schedule of Reconciliation of Basic Earnings per Share to Diluted Earnings per Share</t>
  </si>
  <si>
    <t>The following represents a reconciliation from basic income (loss) per share to diluted income (loss) per share: Three Months Ended June 30, Six Months Ended June 30, (In thousands, except per share amounts) 2019 2018 2019 2018 Numerator Net income (loss) $ (17,349) $ (95,544) $ 5,128 $ (125,788) Denominator Weighted average common shares outstanding Class A, B and C 451,066 444,626 450,411 443,844 Effect of dilutive securities Class A, B, and C — — 3,306 — Weighted average common shares and dilutive securities outstanding Class A, B, and C 451,066 444,626 453,717 443,844 Basic net income (loss) per share of Class A, B and C common stock $ (0.04) $ (0.21) $ 0.01 $ (0.28) Diluted net income (loss) per share of Class A, B and C common stock $ (0.04) $ (0.21) $ 0.01 $ (0.28)</t>
  </si>
  <si>
    <t>Segment Data and Related Information (Tables)</t>
  </si>
  <si>
    <t>Reconciliation of Revenue from Segments to Consolidated</t>
  </si>
  <si>
    <t>The net revenues and operating income (loss) associated with the Company's segments are summarized in the following tables. Net revenues represent sales to external customers for each segment. Intercompany balances were eliminated for separate disclosure. Three Months Ended June 30, Six Months Ended June 30, (In thousands) 2019 2018 2019 2018 Net revenues North America $ 816,220 $ 843,383 $ 1,659,469 $ 1,710,928 EMEA 145,320 136,942 279,424 266,530 Asia-Pacific 154,113 125,706 298,398 241,259 Latin America 39,721 40,757 88,909 87,271 Connected Fitness 31,935 29,112 62,039 57,938 Corporate Other (1) 4,420 (1,041) 8,212 (3,697) Total net revenues $ 1,191,729 $ 1,174,859 $ 2,396,451 $ 2,360,229 (1) Corporate Other revenues consist of foreign currency hedge gains and losses related to revenues generated by entities within the Company's operating segments, but managed through the Company's central foreign exchange risk management program.</t>
  </si>
  <si>
    <t>Reconciliation of Operating Profit (Loss) from Segments to Consolidated</t>
  </si>
  <si>
    <t xml:space="preserve"> Three Months Ended June 30, Six Months Ended June 30, (In thousands) 2019 2018 2019 2018 Operating income (loss) North America $ 139,198 $ 132,529 $ 299,471 $ 280,714 EMEA 10,493 (5,945) 22,711 1,209 Asia-Pacific 19,647 21,391 39,450 45,513 Latin America (3,891) (4,689) (4,250) (6,567) Connected Fitness 11 1,711 1,080 5,122 Corporate Other (176,940) (249,872) (334,685) (459,527) Total operating income (loss) (11,482) (104,875) 23,777 (133,536) Interest expense, net (5,988) (8,552) (10,226) (17,116) Other expense, net (1,128) (8,069) (1,795) (5,181) Income (loss) before income taxes $ (18,598) $ (121,496) $ 11,756 $ (155,833) The operating income (loss) information for Corporate Other presented above includes the impact of all restructuring, impairment and restructuring related charges related to the Company's 2018 restructuring plan. These unallocated charges are as follows: (In thousands) Three Months Ended June 30, 2018 Six Months Ended June 30, 2018 Unallocated restructuring, impairment and restructuring related charges North America related $ 58,561 $ 86,214 EMEA related 3,173 11,438 Asia-Pacific related — — Latin America related 16,178 18,859 Connected Fitness related — — Corporate Other related 6,868 13,223 Total unallocated restructuring, impairment and restructuring related charges $ 84,780 $ 129,734 There were no restructuring charges incurred during the three and six months ended June 30, 2019.</t>
  </si>
  <si>
    <t>Net Revenues by Product Category</t>
  </si>
  <si>
    <t xml:space="preserve">Net revenues by product category are as follows: Three Months Ended June 30, Six Months Ended June 30, (In thousands) 2019 2018 2019 2018 Apparel $ 739,736 $ 748,335 $ 1,514,366 $ 1,517,266 Footwear 284,080 271,375 576,627 543,145 Accessories 106,250 105,906 188,242 198,064 Net Sales 1,130,066 1,125,616 2,279,235 2,258,475 License revenues 25,308 21,172 46,965 47,513 Connected Fitness 31,935 29,112 62,039 57,938 Corporate Other 4,420 (1,041) 8,212 (3,697) Total net revenues $ 1,191,729 $ 1,174,859 $ 2,396,451 $ 2,360,229 Net revenues by distribution channel are as follows: Three Months Ended June 30, Six Months Ended June 30, (In thousands) 2019 2018 2019 2018 Wholesale $ 707,388 $ 711,449 $ 1,525,319 $ 1,492,697 Direct to Consumer 422,678 414,167 753,916 765,778 Net Sales 1,130,066 1,125,616 2,279,235 2,258,475 License revenues 25,308 21,172 46,965 47,513 Connected Fitness 31,935 29,112 62,039 57,938 Corporate Other 4,420 (1,041) 8,212 (3,697) Total net revenues $ 1,191,729 $ 1,174,859 $ 2,396,451 $ 2,360,229 </t>
  </si>
  <si>
    <t>Summary of Significant Accounting Policies (Narrative) (Details) ¥ in Billions</t>
  </si>
  <si>
    <t>Jun. 30, 2019USD ($)</t>
  </si>
  <si>
    <t>Jun. 30, 2018USD ($)</t>
  </si>
  <si>
    <t>Apr. 30, 2019USD ($)</t>
  </si>
  <si>
    <t>Apr. 30, 2019JPY (¥)</t>
  </si>
  <si>
    <t>Dec. 31, 2018USD ($)</t>
  </si>
  <si>
    <t>Mar. 31, 2018</t>
  </si>
  <si>
    <t>Summary Of Significant Accounting Policies [Line Items]</t>
  </si>
  <si>
    <t>Allowance for doubtful accounts receivable</t>
  </si>
  <si>
    <t>Contract liability</t>
  </si>
  <si>
    <t>Revenue recognized</t>
  </si>
  <si>
    <t>Shipping and handling costs</t>
  </si>
  <si>
    <t>Dome Corporation [Member]</t>
  </si>
  <si>
    <t>Investment</t>
  </si>
  <si>
    <t>Additional percentage</t>
  </si>
  <si>
    <t>10.00%</t>
  </si>
  <si>
    <t>Ownership percentage</t>
  </si>
  <si>
    <t>29.50%</t>
  </si>
  <si>
    <t>Carrying value less than equity interest in the underlying net assets</t>
  </si>
  <si>
    <t>Noncontrolling interest percentage</t>
  </si>
  <si>
    <t>19.50%</t>
  </si>
  <si>
    <t>License [Member] | Dome Corporation [Member]</t>
  </si>
  <si>
    <t>Licensing Receivable [Member]</t>
  </si>
  <si>
    <t>Agreement 1 [Member]</t>
  </si>
  <si>
    <t>Accounts receivable available to be sold, maximum</t>
  </si>
  <si>
    <t>Agreement 2 [Member]</t>
  </si>
  <si>
    <t>2018 Restructuring Plan [Member] | Selling, general and administrative expenses [Member]</t>
  </si>
  <si>
    <t>Consulting expenses</t>
  </si>
  <si>
    <t>Summary of Significant Accounting Policies - Cash and Cash Equivalents (Details) - USD ($) $ in Thousands</t>
  </si>
  <si>
    <t>Dec. 31, 2017</t>
  </si>
  <si>
    <t>Restricted cash</t>
  </si>
  <si>
    <t>Total Cash, cash equivalents and restricted cash</t>
  </si>
  <si>
    <t>Restructuring and Impairment - Summary of Costs (Details) - USD ($) $ in Thousands</t>
  </si>
  <si>
    <t>Restructuring Cost and Reserve [Line Items]</t>
  </si>
  <si>
    <t>Total costs recorded in restructuring and impairment charges</t>
  </si>
  <si>
    <t>Total restructuring, impairment and restructuring related costs</t>
  </si>
  <si>
    <t>2017 And 2018 Restructuring Plan [Member]</t>
  </si>
  <si>
    <t>Inventory write-offs</t>
  </si>
  <si>
    <t>Property and equipment impairment</t>
  </si>
  <si>
    <t>Other restructuring related costs</t>
  </si>
  <si>
    <t>Contract exit costs</t>
  </si>
  <si>
    <t>Restructuring and Impairment - Restructuring Reserve (Details) - 2017 And 2018 Restructuring Plan [Member] $ in Thousands</t>
  </si>
  <si>
    <t>Employee Related costs [Member]</t>
  </si>
  <si>
    <t>Restructuring Reserve [Roll Forward]</t>
  </si>
  <si>
    <t>Balance beginning</t>
  </si>
  <si>
    <t>Additions charged to expense</t>
  </si>
  <si>
    <t>Cash payments charged against reserve</t>
  </si>
  <si>
    <t>Reclassification to operating lease liabilities</t>
  </si>
  <si>
    <t>Changes in reserve estimate</t>
  </si>
  <si>
    <t>Balance ending</t>
  </si>
  <si>
    <t>Contract Exit Costs [Member]</t>
  </si>
  <si>
    <t>Other Restructuring Related Costs [Member]</t>
  </si>
  <si>
    <t>Leases - Leases Costs (Details) $ in Thousands</t>
  </si>
  <si>
    <t>Operating lease costs</t>
  </si>
  <si>
    <t>Weighted average remaining lease term (in years)</t>
  </si>
  <si>
    <t>7 years 1 month 6 days</t>
  </si>
  <si>
    <t>Weighted average discount rate</t>
  </si>
  <si>
    <t>4.30%</t>
  </si>
  <si>
    <t>Operating cash outflows from operating leases</t>
  </si>
  <si>
    <t>Leased assets obtained in exchange for new operating lease liabilities</t>
  </si>
  <si>
    <t>Leases not yet commenced</t>
  </si>
  <si>
    <t>Term of leases not yet commenced</t>
  </si>
  <si>
    <t>15 years</t>
  </si>
  <si>
    <t>Leases - Maturities of Lease Liabilities (Details) $ in Thousands</t>
  </si>
  <si>
    <t>2020</t>
  </si>
  <si>
    <t>2021</t>
  </si>
  <si>
    <t>2022</t>
  </si>
  <si>
    <t>2023</t>
  </si>
  <si>
    <t>2024 and thereafter</t>
  </si>
  <si>
    <t>Total lease payments</t>
  </si>
  <si>
    <t>Less: Interest</t>
  </si>
  <si>
    <t>Total present value of lease liabilities</t>
  </si>
  <si>
    <t>Leases - Payments Under Topic 840 (Details) $ in Thousands</t>
  </si>
  <si>
    <t>Total future minimum lease payments</t>
  </si>
  <si>
    <t>Long Term Debt - Credit Facility (Details) - USD ($)</t>
  </si>
  <si>
    <t>Mar. 08, 2019</t>
  </si>
  <si>
    <t>Jan. 31, 2019</t>
  </si>
  <si>
    <t>Debt Instrument [Line Items]</t>
  </si>
  <si>
    <t>Commitment fee percentage</t>
  </si>
  <si>
    <t>1.50%</t>
  </si>
  <si>
    <t>London Interbank Offered Rate [Member] | Minimum [Member]</t>
  </si>
  <si>
    <t>Variable rate</t>
  </si>
  <si>
    <t>1.00%</t>
  </si>
  <si>
    <t>London Interbank Offered Rate [Member] | Maximum [Member]</t>
  </si>
  <si>
    <t>1.25%</t>
  </si>
  <si>
    <t>Prime Rate [Member] | Minimum [Member]</t>
  </si>
  <si>
    <t>0.00%</t>
  </si>
  <si>
    <t>Prime Rate [Member] | Maximum [Member]</t>
  </si>
  <si>
    <t>0.25%</t>
  </si>
  <si>
    <t>Revolving Credit Facility [Member]</t>
  </si>
  <si>
    <t>Debt Instrument, Term</t>
  </si>
  <si>
    <t>5 years</t>
  </si>
  <si>
    <t>Maximum borrowing capacity</t>
  </si>
  <si>
    <t>Long-term debt</t>
  </si>
  <si>
    <t>Weighted average interest rate</t>
  </si>
  <si>
    <t>2.90%</t>
  </si>
  <si>
    <t>3.60%</t>
  </si>
  <si>
    <t>2.80%</t>
  </si>
  <si>
    <t>Debt financing costs</t>
  </si>
  <si>
    <t>Term Loan Facility [Member]</t>
  </si>
  <si>
    <t>Debt prepaid</t>
  </si>
  <si>
    <t>3.30%</t>
  </si>
  <si>
    <t>3.10%</t>
  </si>
  <si>
    <t>Letter of Credit [Member]</t>
  </si>
  <si>
    <t>Letters of credit outstanding</t>
  </si>
  <si>
    <t>Long Term Debt - Senior Notes (Details) $ in Millions</t>
  </si>
  <si>
    <t>Jun. 30, 2016USD ($)</t>
  </si>
  <si>
    <t>Senior notes</t>
  </si>
  <si>
    <t>Senior Notes [Member]</t>
  </si>
  <si>
    <t>Stated percentage</t>
  </si>
  <si>
    <t>3.25%</t>
  </si>
  <si>
    <t>Long Term Debt - Other Long Term Debt (Details) - USD ($) $ in Thousands</t>
  </si>
  <si>
    <t>Dec. 31, 2012</t>
  </si>
  <si>
    <t>Secured Debt [Member]</t>
  </si>
  <si>
    <t>Secured debt</t>
  </si>
  <si>
    <t>Commitments and Contingencies (Details) $ in Thousands</t>
  </si>
  <si>
    <t>1 Months Ended</t>
  </si>
  <si>
    <t>2 Months Ended</t>
  </si>
  <si>
    <t>12 Months Ended</t>
  </si>
  <si>
    <t>Apr. 30, 2018plaintiff</t>
  </si>
  <si>
    <t>Jul. 31, 2018plaintiff</t>
  </si>
  <si>
    <t>Dec. 31, 2014USD ($)</t>
  </si>
  <si>
    <t>Mar. 23, 2017case</t>
  </si>
  <si>
    <t>Loss Contingencies [Line Items]</t>
  </si>
  <si>
    <t>Purchases of land</t>
  </si>
  <si>
    <t>Under Armour Securities Litigation, Case No. 17-cv-00388-RDB [Member] | Pending Litigation [Member]</t>
  </si>
  <si>
    <t>Pending claims | case</t>
  </si>
  <si>
    <t>Derivative Complaints [Member]</t>
  </si>
  <si>
    <t>Number of plaintiffs | plaintiff</t>
  </si>
  <si>
    <t>Sagamore Development Company, LLC [Member]</t>
  </si>
  <si>
    <t>Land investment</t>
  </si>
  <si>
    <t>Payment for lease termination</t>
  </si>
  <si>
    <t>Development costs</t>
  </si>
  <si>
    <t>Land [Member]</t>
  </si>
  <si>
    <t>Land [Member] | Sagamore Development Company, LLC [Member]</t>
  </si>
  <si>
    <t>Fair Value Measurements (Financial Assets And (Liabilities) Measured At Fair Value) (Details) - USD ($) $ in Thousands</t>
  </si>
  <si>
    <t>Level 1 [Member]</t>
  </si>
  <si>
    <t>Fair Value, Assets and Liabilities Measured on Recurring and Nonrecurring Basis [Line Items]</t>
  </si>
  <si>
    <t>TOLI policies held by the Rabbi Trust</t>
  </si>
  <si>
    <t>Deferred Compensation Plan obligations</t>
  </si>
  <si>
    <t>Level 2 [Member]</t>
  </si>
  <si>
    <t>Level 3 [Member]</t>
  </si>
  <si>
    <t>Foreign Currency Contract [Member] | Level 1 [Member]</t>
  </si>
  <si>
    <t>Derivative assets (liabilities)</t>
  </si>
  <si>
    <t>Foreign Currency Contract [Member] | Level 2 [Member]</t>
  </si>
  <si>
    <t>Foreign Currency Contract [Member] | Level 3 [Member]</t>
  </si>
  <si>
    <t>Interest Rate Swap [Member] | Level 1 [Member]</t>
  </si>
  <si>
    <t>Interest Rate Swap [Member] | Level 2 [Member]</t>
  </si>
  <si>
    <t>Interest Rate Swap [Member] | Level 3 [Member]</t>
  </si>
  <si>
    <t>Fair Value Measurements (Narrative) (Details) - USD ($) $ in Millions</t>
  </si>
  <si>
    <t>Senior Notes</t>
  </si>
  <si>
    <t>Stock Based Compensation (Details) shares in Millions</t>
  </si>
  <si>
    <t>Jun. 30, 2019$ / sharesshares</t>
  </si>
  <si>
    <t>Second Amended and Restated 2005 Omnibus Long-Term Incentive Plan [Member]</t>
  </si>
  <si>
    <t>Share-based Compensation Arrangement by Share-based Payment Award [Line Items]</t>
  </si>
  <si>
    <t>Options granted (in shares) | shares</t>
  </si>
  <si>
    <t>Options weighted average grant date fair value (in dollars per share) | $ / shares</t>
  </si>
  <si>
    <t>Performance-based Restricted Stock Units [Member] | Second Amended and Restated 2005 Omnibus Long-Term Incentive Plan [Member]</t>
  </si>
  <si>
    <t>Shares granted (in shares) | shares</t>
  </si>
  <si>
    <t>Shares weighted average grant date fair value (in dollars per share) | $ / shares</t>
  </si>
  <si>
    <t>Tranche One [Member] | Performance-based Restricted Stock Units [Member]</t>
  </si>
  <si>
    <t>Vesting percentage</t>
  </si>
  <si>
    <t>33.00%</t>
  </si>
  <si>
    <t>Tranche One [Member] | Stock Option [Member]</t>
  </si>
  <si>
    <t>Tranche Two [Member] | Performance-based Restricted Stock Units [Member]</t>
  </si>
  <si>
    <t>Tranche Two [Member] | Stock Option [Member]</t>
  </si>
  <si>
    <t>Tranche Three [Member] | Performance-based Restricted Stock Units [Member]</t>
  </si>
  <si>
    <t>Tranche Three [Member] | Stock Option [Member]</t>
  </si>
  <si>
    <t>Risk Management and Derivatives (Narrative) (Details) $ in Thousands</t>
  </si>
  <si>
    <t>Derivative [Line Items]</t>
  </si>
  <si>
    <t>Minimum maturity</t>
  </si>
  <si>
    <t>1 month</t>
  </si>
  <si>
    <t>Maximum maturity</t>
  </si>
  <si>
    <t>18 months</t>
  </si>
  <si>
    <t>Cash Flow Hedging [Member] | Foreign Currency Contract [Member]</t>
  </si>
  <si>
    <t>Notional amount</t>
  </si>
  <si>
    <t>Not Designated as Hedging Instrument [Member] | Foreign Currency Contract [Member]</t>
  </si>
  <si>
    <t>Risk Management and Derivatives - Balance Sheet Location (Details) - USD ($) $ in Thousands</t>
  </si>
  <si>
    <t>Designated as Hedging Instrument [Member]</t>
  </si>
  <si>
    <t>Derivatives, Fair Value [Line Items]</t>
  </si>
  <si>
    <t>Derivative asset</t>
  </si>
  <si>
    <t>Derivative liability</t>
  </si>
  <si>
    <t>Designated as Hedging Instrument [Member] | Foreign Currency Contract [Member] | Other Current Assets [Member]</t>
  </si>
  <si>
    <t>Designated as Hedging Instrument [Member] | Foreign Currency Contract [Member] | Other Longterm Assets [Member]</t>
  </si>
  <si>
    <t>Designated as Hedging Instrument [Member] | Foreign Currency Contract [Member] | Other Current Liabilities [Member]</t>
  </si>
  <si>
    <t>Designated as Hedging Instrument [Member] | Foreign Currency Contract [Member] | Other Longterm Liabilities [Member]</t>
  </si>
  <si>
    <t>Designated as Hedging Instrument [Member] | Interest Rate Swap [Member]</t>
  </si>
  <si>
    <t>Designated as Hedging Instrument [Member] | Interest Rate Swap [Member] | Other Longterm Assets [Member]</t>
  </si>
  <si>
    <t>Not Designated as Hedging Instrument [Member]</t>
  </si>
  <si>
    <t>Not Designated as Hedging Instrument [Member] | Foreign Currency Contract [Member] | Other Current Assets [Member]</t>
  </si>
  <si>
    <t>Not Designated as Hedging Instrument [Member] | Foreign Currency Contract [Member] | Other Current Liabilities [Member]</t>
  </si>
  <si>
    <t>Risk Management and Derivatives - Hedging Activity (Details) - USD ($) $ in Thousands</t>
  </si>
  <si>
    <t>Derivative Instruments, Gain (Loss) [Line Items]</t>
  </si>
  <si>
    <t>Amount of Gain (Loss) on Cash Flow Hedge Activity</t>
  </si>
  <si>
    <t>Net Revenues [Member]</t>
  </si>
  <si>
    <t>Cost of Goods Sold [Member]</t>
  </si>
  <si>
    <t>Interest expense, net [Member]</t>
  </si>
  <si>
    <t>Other Income (Expense), Net [Member]</t>
  </si>
  <si>
    <t>Amount of Gain (Loss) on Fair Value Hedge Activity</t>
  </si>
  <si>
    <t>Risk Management and Derivatives - Derivative Rollforward (Details) - USD ($) $ in Thousands</t>
  </si>
  <si>
    <t>Derivative Asset (Liability) Rollforward [Roll Forward]</t>
  </si>
  <si>
    <t>Amount of gain (loss) recognized in other comprehensive income (loss) on derivatives</t>
  </si>
  <si>
    <t>Cash Flow Hedging [Member]</t>
  </si>
  <si>
    <t>Derivative assets (liabilities), beginning</t>
  </si>
  <si>
    <t>Derivative assets (liabilities), ending</t>
  </si>
  <si>
    <t>Foreign Currency Contract [Member]</t>
  </si>
  <si>
    <t>Foreign Currency Contract [Member] | Cash Flow Hedging [Member]</t>
  </si>
  <si>
    <t>Interest Rate Swap [Member]</t>
  </si>
  <si>
    <t>Interest Rate Swap [Member] | Cash Flow Hedging [Member]</t>
  </si>
  <si>
    <t>Provision for Income Taxes (Details)</t>
  </si>
  <si>
    <t>Effective tax rate</t>
  </si>
  <si>
    <t>30.90%</t>
  </si>
  <si>
    <t>21.50%</t>
  </si>
  <si>
    <t>Earnings per Share (Schedule Of Reconciliation Of Basic Earnings Per Share To Diluted Earnings Per Share) (Details) - USD ($) $ / shares in Units, $ in Thousands</t>
  </si>
  <si>
    <t>Weighted average common shares outstanding Class A, B and C (in shares)</t>
  </si>
  <si>
    <t>Effect of dilutive securities Class A, B, and C (in shares)</t>
  </si>
  <si>
    <t>Weighted average common shares and dilutive securities outstanding Class A, B, and C (in shares)</t>
  </si>
  <si>
    <t>Antidilutive securities</t>
  </si>
  <si>
    <t>Segment Data and Related Information (Geographic Distribution Of The Company's Net Revenues And Operating Income) (Details) - USD ($) $ in Thousands</t>
  </si>
  <si>
    <t>Segment Reporting Information [Line Items]</t>
  </si>
  <si>
    <t>Total operating income (loss)</t>
  </si>
  <si>
    <t>Total unallocated restructuring, impairment and restructuring related charges</t>
  </si>
  <si>
    <t>North America [Member]</t>
  </si>
  <si>
    <t>EMEA [Member]</t>
  </si>
  <si>
    <t>Asia Pacific [Member]</t>
  </si>
  <si>
    <t>Latin America [Member]</t>
  </si>
  <si>
    <t>Connected Fitness [Member]</t>
  </si>
  <si>
    <t>Corporate Other [Member]</t>
  </si>
  <si>
    <t>Segment Data and Related Information (Net Revenues By Product Category) (Details) - USD ($) $ in Thousands</t>
  </si>
  <si>
    <t>Revenues</t>
  </si>
  <si>
    <t>Apparel [Member]</t>
  </si>
  <si>
    <t>Net sales</t>
  </si>
  <si>
    <t>Footwear [Member]</t>
  </si>
  <si>
    <t>Accessories [Member]</t>
  </si>
  <si>
    <t>Product [Member]</t>
  </si>
  <si>
    <t>License [Member]</t>
  </si>
  <si>
    <t>Wholesale [Member]</t>
  </si>
  <si>
    <t>Direct to Consum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11</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11</v>
      </c>
    </row>
    <row r="27" spans="1:2">
      <c r="A27" s="4" t="s">
        <v>46</v>
      </c>
      <c r="B27" s="4" t="s">
        <v>11</v>
      </c>
    </row>
    <row r="28" spans="1:2">
      <c r="A28" s="4" t="s">
        <v>47</v>
      </c>
      <c r="B28" s="4" t="s">
        <v>11</v>
      </c>
    </row>
    <row r="29" spans="1:2">
      <c r="A29" s="4" t="s">
        <v>48</v>
      </c>
    </row>
    <row r="30" spans="1:2">
      <c r="A30" s="3" t="s">
        <v>3</v>
      </c>
    </row>
    <row r="31" spans="1:2">
      <c r="A31" s="4" t="s">
        <v>49</v>
      </c>
      <c r="B31" s="4" t="s">
        <v>50</v>
      </c>
    </row>
    <row r="32" spans="1:2">
      <c r="A32" s="4" t="s">
        <v>51</v>
      </c>
      <c r="B32" s="4" t="s">
        <v>52</v>
      </c>
    </row>
    <row r="33" spans="1:2">
      <c r="A33" s="4" t="s">
        <v>53</v>
      </c>
      <c r="B33" s="4" t="s">
        <v>54</v>
      </c>
    </row>
    <row r="34" spans="1:2">
      <c r="A34" s="4" t="s">
        <v>55</v>
      </c>
      <c r="B34" s="5" t="n">
        <v>188144137</v>
      </c>
    </row>
    <row r="35" spans="1:2">
      <c r="A35" s="4" t="s">
        <v>56</v>
      </c>
    </row>
    <row r="36" spans="1:2">
      <c r="A36" s="3" t="s">
        <v>3</v>
      </c>
    </row>
    <row r="37" spans="1:2">
      <c r="A37" s="4" t="s">
        <v>55</v>
      </c>
      <c r="B37" s="5" t="n">
        <v>34450000</v>
      </c>
    </row>
    <row r="38" spans="1:2">
      <c r="A38" s="4" t="s">
        <v>57</v>
      </c>
    </row>
    <row r="39" spans="1:2">
      <c r="A39" s="3" t="s">
        <v>3</v>
      </c>
    </row>
    <row r="40" spans="1:2">
      <c r="A40" s="4" t="s">
        <v>49</v>
      </c>
      <c r="B40" s="4" t="s">
        <v>58</v>
      </c>
    </row>
    <row r="41" spans="1:2">
      <c r="A41" s="4" t="s">
        <v>51</v>
      </c>
      <c r="B41" s="4" t="s">
        <v>59</v>
      </c>
    </row>
    <row r="42" spans="1:2">
      <c r="A42" s="4" t="s">
        <v>53</v>
      </c>
      <c r="B42" s="4" t="s">
        <v>54</v>
      </c>
    </row>
    <row r="43" spans="1:2">
      <c r="A43" s="4" t="s">
        <v>55</v>
      </c>
      <c r="B43" s="5" t="n">
        <v>22865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61</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61</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61</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61</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61</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61</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61</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61</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61</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61</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v>
      </c>
      <c r="B1" s="2" t="s">
        <v>61</v>
      </c>
      <c r="C1" s="2" t="s">
        <v>62</v>
      </c>
      <c r="D1" s="2" t="s">
        <v>63</v>
      </c>
    </row>
    <row r="2" spans="1:4">
      <c r="A2" s="3" t="s">
        <v>64</v>
      </c>
    </row>
    <row r="3" spans="1:4">
      <c r="A3" s="4" t="s">
        <v>65</v>
      </c>
      <c r="B3" s="6" t="n">
        <v>455726</v>
      </c>
      <c r="C3" s="6" t="n">
        <v>557403</v>
      </c>
      <c r="D3" s="6" t="n">
        <v>196879</v>
      </c>
    </row>
    <row r="4" spans="1:4">
      <c r="A4" s="4" t="s">
        <v>66</v>
      </c>
      <c r="B4" s="5" t="n">
        <v>735181</v>
      </c>
      <c r="C4" s="5" t="n">
        <v>652546</v>
      </c>
      <c r="D4" s="5" t="n">
        <v>724945</v>
      </c>
    </row>
    <row r="5" spans="1:4">
      <c r="A5" s="4" t="s">
        <v>67</v>
      </c>
      <c r="B5" s="5" t="n">
        <v>965711</v>
      </c>
      <c r="C5" s="5" t="n">
        <v>1019496</v>
      </c>
      <c r="D5" s="5" t="n">
        <v>1299332</v>
      </c>
    </row>
    <row r="6" spans="1:4">
      <c r="A6" s="4" t="s">
        <v>68</v>
      </c>
      <c r="B6" s="5" t="n">
        <v>287829</v>
      </c>
      <c r="C6" s="5" t="n">
        <v>364183</v>
      </c>
      <c r="D6" s="5" t="n">
        <v>340359</v>
      </c>
    </row>
    <row r="7" spans="1:4">
      <c r="A7" s="4" t="s">
        <v>69</v>
      </c>
      <c r="B7" s="5" t="n">
        <v>2444447</v>
      </c>
      <c r="C7" s="5" t="n">
        <v>2593628</v>
      </c>
      <c r="D7" s="5" t="n">
        <v>2561515</v>
      </c>
    </row>
    <row r="8" spans="1:4">
      <c r="A8" s="4" t="s">
        <v>70</v>
      </c>
      <c r="B8" s="5" t="n">
        <v>795499</v>
      </c>
      <c r="C8" s="5" t="n">
        <v>826868</v>
      </c>
      <c r="D8" s="5" t="n">
        <v>835427</v>
      </c>
    </row>
    <row r="9" spans="1:4">
      <c r="A9" s="4" t="s">
        <v>71</v>
      </c>
      <c r="B9" s="5" t="n">
        <v>606018</v>
      </c>
    </row>
    <row r="10" spans="1:4">
      <c r="A10" s="4" t="s">
        <v>72</v>
      </c>
      <c r="B10" s="5" t="n">
        <v>548762</v>
      </c>
      <c r="C10" s="5" t="n">
        <v>546494</v>
      </c>
      <c r="D10" s="5" t="n">
        <v>551160</v>
      </c>
    </row>
    <row r="11" spans="1:4">
      <c r="A11" s="4" t="s">
        <v>73</v>
      </c>
      <c r="B11" s="5" t="n">
        <v>39527</v>
      </c>
      <c r="C11" s="5" t="n">
        <v>41793</v>
      </c>
      <c r="D11" s="5" t="n">
        <v>45880</v>
      </c>
    </row>
    <row r="12" spans="1:4">
      <c r="A12" s="4" t="s">
        <v>74</v>
      </c>
      <c r="B12" s="5" t="n">
        <v>129403</v>
      </c>
      <c r="C12" s="5" t="n">
        <v>112420</v>
      </c>
      <c r="D12" s="5" t="n">
        <v>111746</v>
      </c>
    </row>
    <row r="13" spans="1:4">
      <c r="A13" s="4" t="s">
        <v>75</v>
      </c>
      <c r="B13" s="5" t="n">
        <v>116252</v>
      </c>
      <c r="C13" s="5" t="n">
        <v>123819</v>
      </c>
      <c r="D13" s="5" t="n">
        <v>135424</v>
      </c>
    </row>
    <row r="14" spans="1:4">
      <c r="A14" s="4" t="s">
        <v>76</v>
      </c>
      <c r="B14" s="5" t="n">
        <v>4679908</v>
      </c>
      <c r="C14" s="5" t="n">
        <v>4245022</v>
      </c>
      <c r="D14" s="5" t="n">
        <v>4241152</v>
      </c>
    </row>
    <row r="15" spans="1:4">
      <c r="A15" s="3" t="s">
        <v>77</v>
      </c>
    </row>
    <row r="16" spans="1:4">
      <c r="A16" s="4" t="s">
        <v>78</v>
      </c>
      <c r="B16" s="5" t="n">
        <v>607382</v>
      </c>
      <c r="C16" s="5" t="n">
        <v>560884</v>
      </c>
      <c r="D16" s="5" t="n">
        <v>691163</v>
      </c>
    </row>
    <row r="17" spans="1:4">
      <c r="A17" s="4" t="s">
        <v>79</v>
      </c>
      <c r="B17" s="5" t="n">
        <v>304063</v>
      </c>
      <c r="C17" s="5" t="n">
        <v>340415</v>
      </c>
      <c r="D17" s="5" t="n">
        <v>258567</v>
      </c>
    </row>
    <row r="18" spans="1:4">
      <c r="A18" s="4" t="s">
        <v>80</v>
      </c>
      <c r="B18" s="5" t="n">
        <v>241456</v>
      </c>
      <c r="C18" s="5" t="n">
        <v>301421</v>
      </c>
      <c r="D18" s="5" t="n">
        <v>303730</v>
      </c>
    </row>
    <row r="19" spans="1:4">
      <c r="A19" s="4" t="s">
        <v>81</v>
      </c>
      <c r="B19" s="5" t="n">
        <v>116219</v>
      </c>
    </row>
    <row r="20" spans="1:4">
      <c r="A20" s="4" t="s">
        <v>82</v>
      </c>
      <c r="B20" s="5" t="n">
        <v>0</v>
      </c>
      <c r="C20" s="5" t="n">
        <v>25000</v>
      </c>
      <c r="D20" s="5" t="n">
        <v>27000</v>
      </c>
    </row>
    <row r="21" spans="1:4">
      <c r="A21" s="4" t="s">
        <v>83</v>
      </c>
      <c r="B21" s="5" t="n">
        <v>63521</v>
      </c>
      <c r="C21" s="5" t="n">
        <v>88257</v>
      </c>
      <c r="D21" s="5" t="n">
        <v>57939</v>
      </c>
    </row>
    <row r="22" spans="1:4">
      <c r="A22" s="4" t="s">
        <v>84</v>
      </c>
      <c r="B22" s="5" t="n">
        <v>1332641</v>
      </c>
      <c r="C22" s="5" t="n">
        <v>1315977</v>
      </c>
      <c r="D22" s="5" t="n">
        <v>1338399</v>
      </c>
    </row>
    <row r="23" spans="1:4">
      <c r="A23" s="4" t="s">
        <v>85</v>
      </c>
      <c r="B23" s="5" t="n">
        <v>591396</v>
      </c>
      <c r="C23" s="5" t="n">
        <v>703834</v>
      </c>
      <c r="D23" s="5" t="n">
        <v>752370</v>
      </c>
    </row>
    <row r="24" spans="1:4">
      <c r="A24" s="4" t="s">
        <v>86</v>
      </c>
      <c r="B24" s="5" t="n">
        <v>601665</v>
      </c>
    </row>
    <row r="25" spans="1:4">
      <c r="A25" s="4" t="s">
        <v>87</v>
      </c>
      <c r="B25" s="5" t="n">
        <v>105932</v>
      </c>
      <c r="C25" s="5" t="n">
        <v>208340</v>
      </c>
      <c r="D25" s="5" t="n">
        <v>226471</v>
      </c>
    </row>
    <row r="26" spans="1:4">
      <c r="A26" s="4" t="s">
        <v>88</v>
      </c>
      <c r="B26" s="5" t="n">
        <v>2631634</v>
      </c>
      <c r="C26" s="5" t="n">
        <v>2228151</v>
      </c>
      <c r="D26" s="5" t="n">
        <v>2317240</v>
      </c>
    </row>
    <row r="27" spans="1:4">
      <c r="A27" s="4" t="s">
        <v>89</v>
      </c>
      <c r="B27" s="4" t="s">
        <v>90</v>
      </c>
      <c r="C27" s="4" t="s">
        <v>90</v>
      </c>
      <c r="D27" s="4" t="s">
        <v>90</v>
      </c>
    </row>
    <row r="28" spans="1:4">
      <c r="A28" s="3" t="s">
        <v>91</v>
      </c>
    </row>
    <row r="29" spans="1:4">
      <c r="A29" s="4" t="s">
        <v>92</v>
      </c>
      <c r="B29" s="5" t="n">
        <v>946488</v>
      </c>
      <c r="C29" s="5" t="n">
        <v>916628</v>
      </c>
      <c r="D29" s="5" t="n">
        <v>901851</v>
      </c>
    </row>
    <row r="30" spans="1:4">
      <c r="A30" s="4" t="s">
        <v>93</v>
      </c>
      <c r="B30" s="5" t="n">
        <v>1141129</v>
      </c>
      <c r="C30" s="5" t="n">
        <v>1139082</v>
      </c>
      <c r="D30" s="5" t="n">
        <v>1060402</v>
      </c>
    </row>
    <row r="31" spans="1:4">
      <c r="A31" s="4" t="s">
        <v>94</v>
      </c>
      <c r="B31" s="5" t="n">
        <v>-39492</v>
      </c>
      <c r="C31" s="5" t="n">
        <v>-38987</v>
      </c>
      <c r="D31" s="5" t="n">
        <v>-38489</v>
      </c>
    </row>
    <row r="32" spans="1:4">
      <c r="A32" s="4" t="s">
        <v>95</v>
      </c>
      <c r="B32" s="5" t="n">
        <v>2048274</v>
      </c>
      <c r="C32" s="5" t="n">
        <v>2016871</v>
      </c>
      <c r="D32" s="5" t="n">
        <v>1923912</v>
      </c>
    </row>
    <row r="33" spans="1:4">
      <c r="A33" s="4" t="s">
        <v>96</v>
      </c>
      <c r="B33" s="5" t="n">
        <v>4679908</v>
      </c>
      <c r="C33" s="5" t="n">
        <v>4245022</v>
      </c>
      <c r="D33" s="5" t="n">
        <v>4241152</v>
      </c>
    </row>
    <row r="34" spans="1:4">
      <c r="A34" s="4" t="s">
        <v>48</v>
      </c>
    </row>
    <row r="35" spans="1:4">
      <c r="A35" s="3" t="s">
        <v>91</v>
      </c>
    </row>
    <row r="36" spans="1:4">
      <c r="A36" s="4" t="s">
        <v>97</v>
      </c>
      <c r="B36" s="5" t="n">
        <v>62</v>
      </c>
      <c r="C36" s="5" t="n">
        <v>62</v>
      </c>
      <c r="D36" s="5" t="n">
        <v>62</v>
      </c>
    </row>
    <row r="37" spans="1:4">
      <c r="A37" s="4" t="s">
        <v>56</v>
      </c>
    </row>
    <row r="38" spans="1:4">
      <c r="A38" s="3" t="s">
        <v>91</v>
      </c>
    </row>
    <row r="39" spans="1:4">
      <c r="A39" s="4" t="s">
        <v>97</v>
      </c>
      <c r="B39" s="5" t="n">
        <v>11</v>
      </c>
      <c r="C39" s="5" t="n">
        <v>11</v>
      </c>
      <c r="D39" s="5" t="n">
        <v>11</v>
      </c>
    </row>
    <row r="40" spans="1:4">
      <c r="A40" s="4" t="s">
        <v>57</v>
      </c>
    </row>
    <row r="41" spans="1:4">
      <c r="A41" s="3" t="s">
        <v>91</v>
      </c>
    </row>
    <row r="42" spans="1:4">
      <c r="A42" s="4" t="s">
        <v>97</v>
      </c>
      <c r="B42" s="6" t="n">
        <v>76</v>
      </c>
      <c r="C42" s="6" t="n">
        <v>75</v>
      </c>
      <c r="D42" s="6"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61</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61</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61</v>
      </c>
    </row>
    <row r="3" spans="1:2">
      <c r="A3" s="3" t="s">
        <v>20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61</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61</v>
      </c>
    </row>
    <row r="3" spans="1:2">
      <c r="A3" s="3" t="s">
        <v>21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61</v>
      </c>
    </row>
    <row r="3" spans="1:2">
      <c r="A3" s="3" t="s">
        <v>22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61</v>
      </c>
    </row>
    <row r="3" spans="1:2">
      <c r="A3" s="3" t="s">
        <v>22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1</v>
      </c>
    </row>
    <row r="3" spans="1:2">
      <c r="A3" s="3" t="s">
        <v>23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61</v>
      </c>
    </row>
    <row r="3" spans="1:2">
      <c r="A3" s="3" t="s">
        <v>23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92</v>
      </c>
      <c r="B1" s="2" t="s">
        <v>104</v>
      </c>
      <c r="D1" s="2" t="s">
        <v>1</v>
      </c>
    </row>
    <row r="2" spans="1:9">
      <c r="B2" s="2" t="s">
        <v>293</v>
      </c>
      <c r="C2" s="2" t="s">
        <v>294</v>
      </c>
      <c r="D2" s="2" t="s">
        <v>293</v>
      </c>
      <c r="E2" s="2" t="s">
        <v>294</v>
      </c>
      <c r="F2" s="2" t="s">
        <v>295</v>
      </c>
      <c r="G2" s="2" t="s">
        <v>296</v>
      </c>
      <c r="H2" s="2" t="s">
        <v>297</v>
      </c>
      <c r="I2" s="2" t="s">
        <v>298</v>
      </c>
    </row>
    <row r="3" spans="1:9">
      <c r="A3" s="3" t="s">
        <v>299</v>
      </c>
    </row>
    <row r="4" spans="1:9">
      <c r="A4" s="4" t="s">
        <v>66</v>
      </c>
      <c r="B4" s="6" t="n">
        <v>200000</v>
      </c>
      <c r="C4" s="6" t="n">
        <v>20200000</v>
      </c>
      <c r="D4" s="6" t="n">
        <v>200000</v>
      </c>
      <c r="E4" s="6" t="n">
        <v>20200000</v>
      </c>
      <c r="H4" s="6" t="n">
        <v>0</v>
      </c>
    </row>
    <row r="5" spans="1:9">
      <c r="A5" s="4" t="s">
        <v>300</v>
      </c>
      <c r="B5" s="5" t="n">
        <v>17800000</v>
      </c>
      <c r="C5" s="5" t="n">
        <v>27600000</v>
      </c>
      <c r="D5" s="5" t="n">
        <v>17800000</v>
      </c>
      <c r="E5" s="5" t="n">
        <v>27600000</v>
      </c>
      <c r="H5" s="5" t="n">
        <v>22200000</v>
      </c>
    </row>
    <row r="6" spans="1:9">
      <c r="A6" s="4" t="s">
        <v>301</v>
      </c>
      <c r="B6" s="5" t="n">
        <v>58400000</v>
      </c>
      <c r="C6" s="5" t="n">
        <v>30400000</v>
      </c>
      <c r="D6" s="5" t="n">
        <v>58400000</v>
      </c>
      <c r="E6" s="5" t="n">
        <v>30400000</v>
      </c>
      <c r="H6" s="5" t="n">
        <v>55000000</v>
      </c>
    </row>
    <row r="7" spans="1:9">
      <c r="A7" s="4" t="s">
        <v>302</v>
      </c>
      <c r="B7" s="5" t="n">
        <v>13400000</v>
      </c>
      <c r="C7" s="5" t="n">
        <v>5600000</v>
      </c>
      <c r="D7" s="5" t="n">
        <v>32600000</v>
      </c>
      <c r="E7" s="5" t="n">
        <v>15200000</v>
      </c>
    </row>
    <row r="8" spans="1:9">
      <c r="A8" s="4" t="s">
        <v>303</v>
      </c>
      <c r="B8" s="5" t="n">
        <v>20500000</v>
      </c>
      <c r="C8" s="5" t="n">
        <v>22400000</v>
      </c>
      <c r="D8" s="5" t="n">
        <v>42200000</v>
      </c>
      <c r="E8" s="5" t="n">
        <v>46000000</v>
      </c>
    </row>
    <row r="9" spans="1:9">
      <c r="A9" s="4" t="s">
        <v>106</v>
      </c>
      <c r="B9" s="5" t="n">
        <v>1191729000</v>
      </c>
      <c r="C9" s="5" t="n">
        <v>1174859000</v>
      </c>
      <c r="D9" s="5" t="n">
        <v>2396451000</v>
      </c>
      <c r="E9" s="5" t="n">
        <v>2360229000</v>
      </c>
    </row>
    <row r="10" spans="1:9">
      <c r="A10" s="4" t="s">
        <v>71</v>
      </c>
      <c r="B10" s="5" t="n">
        <v>606018000</v>
      </c>
      <c r="D10" s="5" t="n">
        <v>606018000</v>
      </c>
    </row>
    <row r="11" spans="1:9">
      <c r="A11" s="4" t="s">
        <v>81</v>
      </c>
      <c r="B11" s="5" t="n">
        <v>717884000</v>
      </c>
      <c r="D11" s="5" t="n">
        <v>717884000</v>
      </c>
    </row>
    <row r="12" spans="1:9">
      <c r="A12" s="4" t="s">
        <v>304</v>
      </c>
    </row>
    <row r="13" spans="1:9">
      <c r="A13" s="3" t="s">
        <v>299</v>
      </c>
    </row>
    <row r="14" spans="1:9">
      <c r="A14" s="4" t="s">
        <v>305</v>
      </c>
      <c r="B14" s="5" t="n">
        <v>48600000</v>
      </c>
      <c r="D14" s="5" t="n">
        <v>48600000</v>
      </c>
      <c r="F14" s="6" t="n">
        <v>39200000</v>
      </c>
      <c r="G14" s="9" t="n">
        <v>4.2</v>
      </c>
    </row>
    <row r="15" spans="1:9">
      <c r="A15" s="4" t="s">
        <v>306</v>
      </c>
      <c r="F15" s="4" t="s">
        <v>307</v>
      </c>
      <c r="G15" s="4" t="s">
        <v>307</v>
      </c>
    </row>
    <row r="16" spans="1:9">
      <c r="A16" s="4" t="s">
        <v>308</v>
      </c>
      <c r="F16" s="4" t="s">
        <v>309</v>
      </c>
      <c r="G16" s="4" t="s">
        <v>309</v>
      </c>
    </row>
    <row r="17" spans="1:9">
      <c r="A17" s="4" t="s">
        <v>310</v>
      </c>
      <c r="B17" s="5" t="n">
        <v>63800000</v>
      </c>
      <c r="D17" s="5" t="n">
        <v>63800000</v>
      </c>
    </row>
    <row r="18" spans="1:9">
      <c r="A18" s="4" t="s">
        <v>304</v>
      </c>
    </row>
    <row r="19" spans="1:9">
      <c r="A19" s="3" t="s">
        <v>299</v>
      </c>
    </row>
    <row r="20" spans="1:9">
      <c r="A20" s="4" t="s">
        <v>311</v>
      </c>
      <c r="I20" s="4" t="s">
        <v>312</v>
      </c>
    </row>
    <row r="21" spans="1:9">
      <c r="A21" s="4" t="s">
        <v>313</v>
      </c>
    </row>
    <row r="22" spans="1:9">
      <c r="A22" s="3" t="s">
        <v>299</v>
      </c>
    </row>
    <row r="23" spans="1:9">
      <c r="A23" s="4" t="s">
        <v>106</v>
      </c>
      <c r="B23" s="5" t="n">
        <v>5200000</v>
      </c>
      <c r="C23" s="5" t="n">
        <v>4800000</v>
      </c>
      <c r="D23" s="5" t="n">
        <v>11700000</v>
      </c>
      <c r="E23" s="5" t="n">
        <v>13700000</v>
      </c>
    </row>
    <row r="24" spans="1:9">
      <c r="A24" s="4" t="s">
        <v>314</v>
      </c>
    </row>
    <row r="25" spans="1:9">
      <c r="A25" s="3" t="s">
        <v>299</v>
      </c>
    </row>
    <row r="26" spans="1:9">
      <c r="A26" s="4" t="s">
        <v>66</v>
      </c>
      <c r="B26" s="5" t="n">
        <v>5200000</v>
      </c>
      <c r="C26" s="6" t="n">
        <v>4900000</v>
      </c>
      <c r="D26" s="5" t="n">
        <v>5200000</v>
      </c>
      <c r="E26" s="6" t="n">
        <v>4900000</v>
      </c>
      <c r="H26" s="6" t="n">
        <v>13100000</v>
      </c>
    </row>
    <row r="27" spans="1:9">
      <c r="A27" s="4" t="s">
        <v>315</v>
      </c>
    </row>
    <row r="28" spans="1:9">
      <c r="A28" s="3" t="s">
        <v>299</v>
      </c>
    </row>
    <row r="29" spans="1:9">
      <c r="A29" s="4" t="s">
        <v>316</v>
      </c>
      <c r="B29" s="5" t="n">
        <v>140000000</v>
      </c>
      <c r="D29" s="5" t="n">
        <v>140000000</v>
      </c>
    </row>
    <row r="30" spans="1:9">
      <c r="A30" s="4" t="s">
        <v>317</v>
      </c>
    </row>
    <row r="31" spans="1:9">
      <c r="A31" s="3" t="s">
        <v>299</v>
      </c>
    </row>
    <row r="32" spans="1:9">
      <c r="A32" s="4" t="s">
        <v>316</v>
      </c>
      <c r="B32" s="5" t="n">
        <v>50000000</v>
      </c>
      <c r="D32" s="5" t="n">
        <v>50000000</v>
      </c>
    </row>
    <row r="33" spans="1:9">
      <c r="A33" s="4" t="s">
        <v>318</v>
      </c>
    </row>
    <row r="34" spans="1:9">
      <c r="A34" s="3" t="s">
        <v>299</v>
      </c>
    </row>
    <row r="35" spans="1:9">
      <c r="A35" s="4" t="s">
        <v>319</v>
      </c>
      <c r="B35" s="6" t="n">
        <v>6000000</v>
      </c>
      <c r="D35" s="6" t="n">
        <v>55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v>
      </c>
      <c r="B1" s="2" t="s">
        <v>61</v>
      </c>
      <c r="C1" s="2" t="s">
        <v>62</v>
      </c>
      <c r="D1" s="2" t="s">
        <v>63</v>
      </c>
    </row>
    <row r="2" spans="1:4">
      <c r="A2" s="4" t="s">
        <v>48</v>
      </c>
    </row>
    <row r="3" spans="1:4">
      <c r="A3" s="4" t="s">
        <v>99</v>
      </c>
      <c r="B3" s="7" t="n">
        <v>0.0003</v>
      </c>
      <c r="C3" s="7" t="n">
        <v>0.0003</v>
      </c>
      <c r="D3" s="7" t="n">
        <v>0.0003</v>
      </c>
    </row>
    <row r="4" spans="1:4">
      <c r="A4" s="4" t="s">
        <v>100</v>
      </c>
      <c r="B4" s="5" t="n">
        <v>400000000</v>
      </c>
      <c r="C4" s="5" t="n">
        <v>400000000</v>
      </c>
      <c r="D4" s="5" t="n">
        <v>400000000</v>
      </c>
    </row>
    <row r="5" spans="1:4">
      <c r="A5" s="4" t="s">
        <v>101</v>
      </c>
      <c r="B5" s="5" t="n">
        <v>188144137</v>
      </c>
      <c r="C5" s="5" t="n">
        <v>187710319</v>
      </c>
      <c r="D5" s="5" t="n">
        <v>186050706</v>
      </c>
    </row>
    <row r="6" spans="1:4">
      <c r="A6" s="4" t="s">
        <v>102</v>
      </c>
      <c r="B6" s="5" t="n">
        <v>188144137</v>
      </c>
      <c r="C6" s="5" t="n">
        <v>187710319</v>
      </c>
      <c r="D6" s="5" t="n">
        <v>186050706</v>
      </c>
    </row>
    <row r="7" spans="1:4">
      <c r="A7" s="4" t="s">
        <v>56</v>
      </c>
    </row>
    <row r="8" spans="1:4">
      <c r="A8" s="4" t="s">
        <v>99</v>
      </c>
      <c r="B8" s="7" t="n">
        <v>0.0003</v>
      </c>
      <c r="C8" s="7" t="n">
        <v>0.0003</v>
      </c>
      <c r="D8" s="7" t="n">
        <v>0.0003</v>
      </c>
    </row>
    <row r="9" spans="1:4">
      <c r="A9" s="4" t="s">
        <v>100</v>
      </c>
      <c r="B9" s="5" t="n">
        <v>34450000</v>
      </c>
      <c r="C9" s="5" t="n">
        <v>34450000</v>
      </c>
      <c r="D9" s="5" t="n">
        <v>34450000</v>
      </c>
    </row>
    <row r="10" spans="1:4">
      <c r="A10" s="4" t="s">
        <v>101</v>
      </c>
      <c r="B10" s="5" t="n">
        <v>34450000</v>
      </c>
      <c r="C10" s="5" t="n">
        <v>34450000</v>
      </c>
      <c r="D10" s="5" t="n">
        <v>34450000</v>
      </c>
    </row>
    <row r="11" spans="1:4">
      <c r="A11" s="4" t="s">
        <v>102</v>
      </c>
      <c r="B11" s="5" t="n">
        <v>34450000</v>
      </c>
      <c r="C11" s="5" t="n">
        <v>34450000</v>
      </c>
      <c r="D11" s="5" t="n">
        <v>34450000</v>
      </c>
    </row>
    <row r="12" spans="1:4">
      <c r="A12" s="4" t="s">
        <v>57</v>
      </c>
    </row>
    <row r="13" spans="1:4">
      <c r="A13" s="4" t="s">
        <v>99</v>
      </c>
      <c r="B13" s="7" t="n">
        <v>0.0003</v>
      </c>
      <c r="C13" s="7" t="n">
        <v>0.0003</v>
      </c>
      <c r="D13" s="7" t="n">
        <v>0.0003</v>
      </c>
    </row>
    <row r="14" spans="1:4">
      <c r="A14" s="4" t="s">
        <v>100</v>
      </c>
      <c r="B14" s="5" t="n">
        <v>400000000</v>
      </c>
      <c r="C14" s="5" t="n">
        <v>400000000</v>
      </c>
      <c r="D14" s="5" t="n">
        <v>400000000</v>
      </c>
    </row>
    <row r="15" spans="1:4">
      <c r="A15" s="4" t="s">
        <v>101</v>
      </c>
      <c r="B15" s="5" t="n">
        <v>228652955</v>
      </c>
      <c r="C15" s="5" t="n">
        <v>226421963</v>
      </c>
      <c r="D15" s="5" t="n">
        <v>224382239</v>
      </c>
    </row>
    <row r="16" spans="1:4">
      <c r="A16" s="4" t="s">
        <v>102</v>
      </c>
      <c r="B16" s="5" t="n">
        <v>228652955</v>
      </c>
      <c r="C16" s="5" t="n">
        <v>226421963</v>
      </c>
      <c r="D16" s="5" t="n">
        <v>224382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61</v>
      </c>
      <c r="C1" s="2" t="s">
        <v>62</v>
      </c>
      <c r="D1" s="2" t="s">
        <v>63</v>
      </c>
      <c r="E1" s="2" t="s">
        <v>321</v>
      </c>
    </row>
    <row r="2" spans="1:5">
      <c r="A2" s="3" t="s">
        <v>206</v>
      </c>
    </row>
    <row r="3" spans="1:5">
      <c r="A3" s="4" t="s">
        <v>65</v>
      </c>
      <c r="B3" s="6" t="n">
        <v>455726</v>
      </c>
      <c r="C3" s="6" t="n">
        <v>557403</v>
      </c>
      <c r="D3" s="6" t="n">
        <v>196879</v>
      </c>
    </row>
    <row r="4" spans="1:5">
      <c r="A4" s="4" t="s">
        <v>322</v>
      </c>
      <c r="B4" s="5" t="n">
        <v>10220</v>
      </c>
      <c r="C4" s="5" t="n">
        <v>8657</v>
      </c>
      <c r="D4" s="5" t="n">
        <v>7441</v>
      </c>
    </row>
    <row r="5" spans="1:5">
      <c r="A5" s="4" t="s">
        <v>323</v>
      </c>
      <c r="B5" s="6" t="n">
        <v>465946</v>
      </c>
      <c r="C5" s="6" t="n">
        <v>566060</v>
      </c>
      <c r="D5" s="6" t="n">
        <v>204320</v>
      </c>
      <c r="E5" s="6" t="n">
        <v>318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04</v>
      </c>
      <c r="D1" s="2" t="s">
        <v>1</v>
      </c>
    </row>
    <row r="2" spans="1:5">
      <c r="B2" s="2" t="s">
        <v>61</v>
      </c>
      <c r="C2" s="2" t="s">
        <v>63</v>
      </c>
      <c r="D2" s="2" t="s">
        <v>61</v>
      </c>
      <c r="E2" s="2" t="s">
        <v>63</v>
      </c>
    </row>
    <row r="3" spans="1:5">
      <c r="A3" s="3" t="s">
        <v>325</v>
      </c>
    </row>
    <row r="4" spans="1:5">
      <c r="A4" s="4" t="s">
        <v>326</v>
      </c>
      <c r="B4" s="6" t="n">
        <v>0</v>
      </c>
      <c r="C4" s="6" t="n">
        <v>78840</v>
      </c>
      <c r="D4" s="6" t="n">
        <v>0</v>
      </c>
      <c r="E4" s="6" t="n">
        <v>116320</v>
      </c>
    </row>
    <row r="5" spans="1:5">
      <c r="A5" s="4" t="s">
        <v>327</v>
      </c>
      <c r="C5" s="5" t="n">
        <v>84780</v>
      </c>
      <c r="E5" s="5" t="n">
        <v>129734</v>
      </c>
    </row>
    <row r="6" spans="1:5">
      <c r="A6" s="4" t="s">
        <v>328</v>
      </c>
    </row>
    <row r="7" spans="1:5">
      <c r="A7" s="3" t="s">
        <v>325</v>
      </c>
    </row>
    <row r="8" spans="1:5">
      <c r="A8" s="4" t="s">
        <v>329</v>
      </c>
      <c r="C8" s="5" t="n">
        <v>5940</v>
      </c>
      <c r="E8" s="5" t="n">
        <v>13414</v>
      </c>
    </row>
    <row r="9" spans="1:5">
      <c r="A9" s="4" t="s">
        <v>330</v>
      </c>
      <c r="C9" s="5" t="n">
        <v>9717</v>
      </c>
      <c r="E9" s="5" t="n">
        <v>11964</v>
      </c>
    </row>
    <row r="10" spans="1:5">
      <c r="A10" s="4" t="s">
        <v>331</v>
      </c>
      <c r="C10" s="5" t="n">
        <v>9840</v>
      </c>
      <c r="E10" s="5" t="n">
        <v>19723</v>
      </c>
    </row>
    <row r="11" spans="1:5">
      <c r="A11" s="4" t="s">
        <v>332</v>
      </c>
      <c r="C11" s="5" t="n">
        <v>59283</v>
      </c>
      <c r="E11" s="5" t="n">
        <v>84633</v>
      </c>
    </row>
    <row r="12" spans="1:5">
      <c r="A12" s="4" t="s">
        <v>326</v>
      </c>
      <c r="C12" s="5" t="n">
        <v>78840</v>
      </c>
      <c r="E12" s="5" t="n">
        <v>116320</v>
      </c>
    </row>
    <row r="13" spans="1:5">
      <c r="A13" s="4" t="s">
        <v>327</v>
      </c>
      <c r="C13" s="6" t="n">
        <v>84780</v>
      </c>
      <c r="E13" s="6" t="n">
        <v>1297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93</v>
      </c>
    </row>
    <row r="3" spans="1:2">
      <c r="A3" s="4" t="s">
        <v>334</v>
      </c>
    </row>
    <row r="4" spans="1:2">
      <c r="A4" s="3" t="s">
        <v>335</v>
      </c>
    </row>
    <row r="5" spans="1:2">
      <c r="A5" s="4" t="s">
        <v>336</v>
      </c>
      <c r="B5" s="6" t="n">
        <v>8532</v>
      </c>
    </row>
    <row r="6" spans="1:2">
      <c r="A6" s="4" t="s">
        <v>337</v>
      </c>
      <c r="B6" s="5" t="n">
        <v>0</v>
      </c>
    </row>
    <row r="7" spans="1:2">
      <c r="A7" s="4" t="s">
        <v>338</v>
      </c>
      <c r="B7" s="5" t="n">
        <v>-5483</v>
      </c>
    </row>
    <row r="8" spans="1:2">
      <c r="A8" s="4" t="s">
        <v>339</v>
      </c>
      <c r="B8" s="5" t="n">
        <v>0</v>
      </c>
    </row>
    <row r="9" spans="1:2">
      <c r="A9" s="4" t="s">
        <v>340</v>
      </c>
      <c r="B9" s="5" t="n">
        <v>-917</v>
      </c>
    </row>
    <row r="10" spans="1:2">
      <c r="A10" s="4" t="s">
        <v>341</v>
      </c>
      <c r="B10" s="5" t="n">
        <v>2132</v>
      </c>
    </row>
    <row r="11" spans="1:2">
      <c r="A11" s="4" t="s">
        <v>342</v>
      </c>
    </row>
    <row r="12" spans="1:2">
      <c r="A12" s="3" t="s">
        <v>335</v>
      </c>
    </row>
    <row r="13" spans="1:2">
      <c r="A13" s="4" t="s">
        <v>336</v>
      </c>
      <c r="B13" s="5" t="n">
        <v>71356</v>
      </c>
    </row>
    <row r="14" spans="1:2">
      <c r="A14" s="4" t="s">
        <v>337</v>
      </c>
      <c r="B14" s="5" t="n">
        <v>0</v>
      </c>
    </row>
    <row r="15" spans="1:2">
      <c r="A15" s="4" t="s">
        <v>338</v>
      </c>
      <c r="B15" s="5" t="n">
        <v>-13439</v>
      </c>
    </row>
    <row r="16" spans="1:2">
      <c r="A16" s="4" t="s">
        <v>339</v>
      </c>
      <c r="B16" s="5" t="n">
        <v>-30572</v>
      </c>
    </row>
    <row r="17" spans="1:2">
      <c r="A17" s="4" t="s">
        <v>340</v>
      </c>
      <c r="B17" s="5" t="n">
        <v>0</v>
      </c>
    </row>
    <row r="18" spans="1:2">
      <c r="A18" s="4" t="s">
        <v>341</v>
      </c>
      <c r="B18" s="5" t="n">
        <v>27345</v>
      </c>
    </row>
    <row r="19" spans="1:2">
      <c r="A19" s="4" t="s">
        <v>343</v>
      </c>
    </row>
    <row r="20" spans="1:2">
      <c r="A20" s="3" t="s">
        <v>335</v>
      </c>
    </row>
    <row r="21" spans="1:2">
      <c r="A21" s="4" t="s">
        <v>336</v>
      </c>
      <c r="B21" s="5" t="n">
        <v>4876</v>
      </c>
    </row>
    <row r="22" spans="1:2">
      <c r="A22" s="4" t="s">
        <v>337</v>
      </c>
      <c r="B22" s="5" t="n">
        <v>0</v>
      </c>
    </row>
    <row r="23" spans="1:2">
      <c r="A23" s="4" t="s">
        <v>338</v>
      </c>
      <c r="B23" s="5" t="n">
        <v>-4794</v>
      </c>
    </row>
    <row r="24" spans="1:2">
      <c r="A24" s="4" t="s">
        <v>339</v>
      </c>
      <c r="B24" s="5" t="n">
        <v>0</v>
      </c>
    </row>
    <row r="25" spans="1:2">
      <c r="A25" s="4" t="s">
        <v>340</v>
      </c>
      <c r="B25" s="5" t="n">
        <v>0</v>
      </c>
    </row>
    <row r="26" spans="1:2">
      <c r="A26" s="4" t="s">
        <v>341</v>
      </c>
      <c r="B26" s="6" t="n">
        <v>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3"/>
    <col customWidth="1" max="3" min="3" width="23"/>
  </cols>
  <sheetData>
    <row r="1" spans="1:3">
      <c r="A1" s="1" t="s">
        <v>344</v>
      </c>
      <c r="B1" s="2" t="s">
        <v>104</v>
      </c>
      <c r="C1" s="2" t="s">
        <v>1</v>
      </c>
    </row>
    <row r="2" spans="1:3">
      <c r="B2" s="2" t="s">
        <v>293</v>
      </c>
      <c r="C2" s="2" t="s">
        <v>293</v>
      </c>
    </row>
    <row r="3" spans="1:3">
      <c r="A3" s="3" t="s">
        <v>212</v>
      </c>
    </row>
    <row r="4" spans="1:3">
      <c r="A4" s="4" t="s">
        <v>345</v>
      </c>
      <c r="B4" s="6" t="n">
        <v>38700</v>
      </c>
      <c r="C4" s="6" t="n">
        <v>75800</v>
      </c>
    </row>
    <row r="5" spans="1:3">
      <c r="A5" s="4" t="s">
        <v>346</v>
      </c>
      <c r="B5" s="4" t="s">
        <v>347</v>
      </c>
      <c r="C5" s="4" t="s">
        <v>347</v>
      </c>
    </row>
    <row r="6" spans="1:3">
      <c r="A6" s="4" t="s">
        <v>348</v>
      </c>
      <c r="B6" s="4" t="s">
        <v>349</v>
      </c>
      <c r="C6" s="4" t="s">
        <v>349</v>
      </c>
    </row>
    <row r="7" spans="1:3">
      <c r="A7" s="4" t="s">
        <v>350</v>
      </c>
      <c r="C7" s="6" t="n">
        <v>50852000</v>
      </c>
    </row>
    <row r="8" spans="1:3">
      <c r="A8" s="4" t="s">
        <v>351</v>
      </c>
      <c r="C8" s="5" t="n">
        <v>30100000</v>
      </c>
    </row>
    <row r="9" spans="1:3">
      <c r="A9" s="4" t="s">
        <v>352</v>
      </c>
      <c r="B9" s="6" t="n">
        <v>340900</v>
      </c>
      <c r="C9" s="6" t="n">
        <v>340900</v>
      </c>
    </row>
    <row r="10" spans="1:3">
      <c r="A10" s="4" t="s">
        <v>353</v>
      </c>
      <c r="B10" s="4" t="s">
        <v>354</v>
      </c>
      <c r="C10"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55</v>
      </c>
      <c r="B1" s="2" t="s">
        <v>293</v>
      </c>
    </row>
    <row r="2" spans="1:2">
      <c r="A2" s="3" t="s">
        <v>212</v>
      </c>
    </row>
    <row r="3" spans="1:2">
      <c r="A3" s="4" t="s">
        <v>36</v>
      </c>
      <c r="B3" s="6" t="n">
        <v>75106</v>
      </c>
    </row>
    <row r="4" spans="1:2">
      <c r="A4" s="4" t="s">
        <v>356</v>
      </c>
      <c r="B4" s="5" t="n">
        <v>137898</v>
      </c>
    </row>
    <row r="5" spans="1:2">
      <c r="A5" s="4" t="s">
        <v>357</v>
      </c>
      <c r="B5" s="5" t="n">
        <v>124576</v>
      </c>
    </row>
    <row r="6" spans="1:2">
      <c r="A6" s="4" t="s">
        <v>358</v>
      </c>
      <c r="B6" s="5" t="n">
        <v>113104</v>
      </c>
    </row>
    <row r="7" spans="1:2">
      <c r="A7" s="4" t="s">
        <v>359</v>
      </c>
      <c r="B7" s="5" t="n">
        <v>99637</v>
      </c>
    </row>
    <row r="8" spans="1:2">
      <c r="A8" s="4" t="s">
        <v>360</v>
      </c>
      <c r="B8" s="5" t="n">
        <v>287604</v>
      </c>
    </row>
    <row r="9" spans="1:2">
      <c r="A9" s="4" t="s">
        <v>361</v>
      </c>
      <c r="B9" s="5" t="n">
        <v>837925</v>
      </c>
    </row>
    <row r="10" spans="1:2">
      <c r="A10" s="4" t="s">
        <v>362</v>
      </c>
      <c r="B10" s="5" t="n">
        <v>120041</v>
      </c>
    </row>
    <row r="11" spans="1:2">
      <c r="A11" s="4" t="s">
        <v>363</v>
      </c>
      <c r="B11" s="6" t="n">
        <v>717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64</v>
      </c>
      <c r="B1" s="2" t="s">
        <v>297</v>
      </c>
    </row>
    <row r="2" spans="1:2">
      <c r="A2" s="3" t="s">
        <v>212</v>
      </c>
    </row>
    <row r="3" spans="1:2">
      <c r="A3" s="4" t="s">
        <v>36</v>
      </c>
      <c r="B3" s="6" t="n">
        <v>142648</v>
      </c>
    </row>
    <row r="4" spans="1:2">
      <c r="A4" s="4" t="s">
        <v>356</v>
      </c>
      <c r="B4" s="5" t="n">
        <v>148171</v>
      </c>
    </row>
    <row r="5" spans="1:2">
      <c r="A5" s="4" t="s">
        <v>357</v>
      </c>
      <c r="B5" s="5" t="n">
        <v>154440</v>
      </c>
    </row>
    <row r="6" spans="1:2">
      <c r="A6" s="4" t="s">
        <v>358</v>
      </c>
      <c r="B6" s="5" t="n">
        <v>141276</v>
      </c>
    </row>
    <row r="7" spans="1:2">
      <c r="A7" s="4" t="s">
        <v>359</v>
      </c>
      <c r="B7" s="5" t="n">
        <v>128027</v>
      </c>
    </row>
    <row r="8" spans="1:2">
      <c r="A8" s="4" t="s">
        <v>360</v>
      </c>
      <c r="B8" s="5" t="n">
        <v>699262</v>
      </c>
    </row>
    <row r="9" spans="1:2">
      <c r="A9" s="4" t="s">
        <v>365</v>
      </c>
      <c r="B9" s="6" t="n">
        <v>1413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366</v>
      </c>
      <c r="B1" s="2" t="s">
        <v>367</v>
      </c>
      <c r="C1" s="2" t="s">
        <v>368</v>
      </c>
      <c r="D1" s="2" t="s">
        <v>63</v>
      </c>
      <c r="E1" s="2" t="s">
        <v>61</v>
      </c>
      <c r="F1" s="2" t="s">
        <v>63</v>
      </c>
      <c r="G1" s="2" t="s">
        <v>62</v>
      </c>
    </row>
    <row r="2" spans="1:7">
      <c r="A2" s="3" t="s">
        <v>369</v>
      </c>
    </row>
    <row r="3" spans="1:7">
      <c r="A3" s="4" t="s">
        <v>370</v>
      </c>
      <c r="E3" s="4" t="s">
        <v>371</v>
      </c>
    </row>
    <row r="4" spans="1:7">
      <c r="A4" s="4" t="s">
        <v>372</v>
      </c>
    </row>
    <row r="5" spans="1:7">
      <c r="A5" s="3" t="s">
        <v>369</v>
      </c>
    </row>
    <row r="6" spans="1:7">
      <c r="A6" s="4" t="s">
        <v>373</v>
      </c>
      <c r="E6" s="4" t="s">
        <v>374</v>
      </c>
    </row>
    <row r="7" spans="1:7">
      <c r="A7" s="4" t="s">
        <v>375</v>
      </c>
    </row>
    <row r="8" spans="1:7">
      <c r="A8" s="3" t="s">
        <v>369</v>
      </c>
    </row>
    <row r="9" spans="1:7">
      <c r="A9" s="4" t="s">
        <v>373</v>
      </c>
      <c r="E9" s="4" t="s">
        <v>376</v>
      </c>
    </row>
    <row r="10" spans="1:7">
      <c r="A10" s="4" t="s">
        <v>377</v>
      </c>
    </row>
    <row r="11" spans="1:7">
      <c r="A11" s="3" t="s">
        <v>369</v>
      </c>
    </row>
    <row r="12" spans="1:7">
      <c r="A12" s="4" t="s">
        <v>373</v>
      </c>
      <c r="E12" s="4" t="s">
        <v>378</v>
      </c>
    </row>
    <row r="13" spans="1:7">
      <c r="A13" s="4" t="s">
        <v>379</v>
      </c>
    </row>
    <row r="14" spans="1:7">
      <c r="A14" s="3" t="s">
        <v>369</v>
      </c>
    </row>
    <row r="15" spans="1:7">
      <c r="A15" s="4" t="s">
        <v>373</v>
      </c>
      <c r="E15" s="4" t="s">
        <v>380</v>
      </c>
    </row>
    <row r="16" spans="1:7">
      <c r="A16" s="4" t="s">
        <v>381</v>
      </c>
    </row>
    <row r="17" spans="1:7">
      <c r="A17" s="3" t="s">
        <v>369</v>
      </c>
    </row>
    <row r="18" spans="1:7">
      <c r="A18" s="4" t="s">
        <v>382</v>
      </c>
      <c r="B18" s="4" t="s">
        <v>383</v>
      </c>
    </row>
    <row r="19" spans="1:7">
      <c r="A19" s="4" t="s">
        <v>384</v>
      </c>
      <c r="B19" s="6" t="n">
        <v>1250000000</v>
      </c>
    </row>
    <row r="20" spans="1:7">
      <c r="A20" s="4" t="s">
        <v>385</v>
      </c>
      <c r="E20" s="6" t="n">
        <v>0</v>
      </c>
      <c r="G20" s="6" t="n">
        <v>0</v>
      </c>
    </row>
    <row r="21" spans="1:7">
      <c r="A21" s="4" t="s">
        <v>386</v>
      </c>
      <c r="D21" s="4" t="s">
        <v>387</v>
      </c>
      <c r="E21" s="4" t="s">
        <v>388</v>
      </c>
      <c r="F21" s="4" t="s">
        <v>389</v>
      </c>
    </row>
    <row r="22" spans="1:7">
      <c r="A22" s="4" t="s">
        <v>390</v>
      </c>
      <c r="E22" s="6" t="n">
        <v>3500000</v>
      </c>
    </row>
    <row r="23" spans="1:7">
      <c r="A23" s="4" t="s">
        <v>391</v>
      </c>
    </row>
    <row r="24" spans="1:7">
      <c r="A24" s="3" t="s">
        <v>369</v>
      </c>
    </row>
    <row r="25" spans="1:7">
      <c r="A25" s="4" t="s">
        <v>384</v>
      </c>
      <c r="B25" s="5" t="n">
        <v>0</v>
      </c>
    </row>
    <row r="26" spans="1:7">
      <c r="A26" s="4" t="s">
        <v>385</v>
      </c>
      <c r="G26" s="6" t="n">
        <v>136300000</v>
      </c>
    </row>
    <row r="27" spans="1:7">
      <c r="A27" s="4" t="s">
        <v>392</v>
      </c>
      <c r="C27" s="6" t="n">
        <v>136300000</v>
      </c>
    </row>
    <row r="28" spans="1:7">
      <c r="A28" s="4" t="s">
        <v>386</v>
      </c>
      <c r="D28" s="4" t="s">
        <v>393</v>
      </c>
      <c r="F28" s="4" t="s">
        <v>394</v>
      </c>
    </row>
    <row r="29" spans="1:7">
      <c r="A29" s="4" t="s">
        <v>395</v>
      </c>
    </row>
    <row r="30" spans="1:7">
      <c r="A30" s="3" t="s">
        <v>369</v>
      </c>
    </row>
    <row r="31" spans="1:7">
      <c r="A31" s="4" t="s">
        <v>384</v>
      </c>
      <c r="B31" s="6" t="n">
        <v>50000000</v>
      </c>
    </row>
    <row r="32" spans="1:7">
      <c r="A32" s="4" t="s">
        <v>396</v>
      </c>
      <c r="E32" s="6" t="n">
        <v>4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398</v>
      </c>
    </row>
    <row r="2" spans="1:2">
      <c r="A2" s="3" t="s">
        <v>369</v>
      </c>
    </row>
    <row r="3" spans="1:2">
      <c r="A3" s="4" t="s">
        <v>399</v>
      </c>
      <c r="B3" s="6" t="n">
        <v>600</v>
      </c>
    </row>
    <row r="4" spans="1:2">
      <c r="A4" s="4" t="s">
        <v>400</v>
      </c>
    </row>
    <row r="5" spans="1:2">
      <c r="A5" s="3" t="s">
        <v>369</v>
      </c>
    </row>
    <row r="6" spans="1:2">
      <c r="A6" s="4" t="s">
        <v>401</v>
      </c>
      <c r="B6" s="4" t="s">
        <v>402</v>
      </c>
    </row>
    <row r="7" spans="1:2">
      <c r="A7" s="4" t="s">
        <v>390</v>
      </c>
      <c r="B7" s="10" t="n">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03</v>
      </c>
      <c r="B1" s="2" t="s">
        <v>104</v>
      </c>
      <c r="D1" s="2" t="s">
        <v>1</v>
      </c>
    </row>
    <row r="2" spans="1:6">
      <c r="B2" s="2" t="s">
        <v>61</v>
      </c>
      <c r="C2" s="2" t="s">
        <v>63</v>
      </c>
      <c r="D2" s="2" t="s">
        <v>61</v>
      </c>
      <c r="E2" s="2" t="s">
        <v>63</v>
      </c>
      <c r="F2" s="2" t="s">
        <v>404</v>
      </c>
    </row>
    <row r="3" spans="1:6">
      <c r="A3" s="3" t="s">
        <v>369</v>
      </c>
    </row>
    <row r="4" spans="1:6">
      <c r="A4" s="4" t="s">
        <v>112</v>
      </c>
      <c r="B4" s="6" t="n">
        <v>5988</v>
      </c>
      <c r="C4" s="6" t="n">
        <v>8552</v>
      </c>
      <c r="D4" s="6" t="n">
        <v>10226</v>
      </c>
      <c r="E4" s="6" t="n">
        <v>17116</v>
      </c>
    </row>
    <row r="5" spans="1:6">
      <c r="A5" s="4" t="s">
        <v>405</v>
      </c>
    </row>
    <row r="6" spans="1:6">
      <c r="A6" s="3" t="s">
        <v>369</v>
      </c>
    </row>
    <row r="7" spans="1:6">
      <c r="A7" s="4" t="s">
        <v>406</v>
      </c>
      <c r="C7" s="6" t="n">
        <v>39000</v>
      </c>
      <c r="E7" s="6" t="n">
        <v>39000</v>
      </c>
      <c r="F7" s="6" t="n">
        <v>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21"/>
    <col customWidth="1" max="8" min="8" width="18"/>
  </cols>
  <sheetData>
    <row r="1" spans="1:8">
      <c r="A1" s="1" t="s">
        <v>407</v>
      </c>
      <c r="B1" s="2" t="s">
        <v>408</v>
      </c>
      <c r="D1" s="2" t="s">
        <v>409</v>
      </c>
      <c r="E1" s="2" t="s">
        <v>1</v>
      </c>
      <c r="G1" s="2" t="s">
        <v>410</v>
      </c>
    </row>
    <row r="2" spans="1:8">
      <c r="B2" s="2" t="s">
        <v>411</v>
      </c>
      <c r="C2" s="2" t="s">
        <v>398</v>
      </c>
      <c r="D2" s="2" t="s">
        <v>412</v>
      </c>
      <c r="E2" s="2" t="s">
        <v>293</v>
      </c>
      <c r="F2" s="2" t="s">
        <v>294</v>
      </c>
      <c r="G2" s="2" t="s">
        <v>413</v>
      </c>
      <c r="H2" s="2" t="s">
        <v>414</v>
      </c>
    </row>
    <row r="3" spans="1:8">
      <c r="A3" s="3" t="s">
        <v>415</v>
      </c>
    </row>
    <row r="4" spans="1:8">
      <c r="A4" s="4" t="s">
        <v>416</v>
      </c>
      <c r="E4" s="6" t="n">
        <v>77046</v>
      </c>
      <c r="F4" s="6" t="n">
        <v>95607</v>
      </c>
    </row>
    <row r="5" spans="1:8">
      <c r="A5" s="4" t="s">
        <v>417</v>
      </c>
    </row>
    <row r="6" spans="1:8">
      <c r="A6" s="3" t="s">
        <v>415</v>
      </c>
    </row>
    <row r="7" spans="1:8">
      <c r="A7" s="4" t="s">
        <v>418</v>
      </c>
      <c r="H7" s="5" t="n">
        <v>3</v>
      </c>
    </row>
    <row r="8" spans="1:8">
      <c r="A8" s="4" t="s">
        <v>419</v>
      </c>
    </row>
    <row r="9" spans="1:8">
      <c r="A9" s="3" t="s">
        <v>415</v>
      </c>
    </row>
    <row r="10" spans="1:8">
      <c r="A10" s="4" t="s">
        <v>420</v>
      </c>
      <c r="B10" s="5" t="n">
        <v>2</v>
      </c>
      <c r="D10" s="5" t="n">
        <v>3</v>
      </c>
    </row>
    <row r="11" spans="1:8">
      <c r="A11" s="4" t="s">
        <v>421</v>
      </c>
    </row>
    <row r="12" spans="1:8">
      <c r="A12" s="3" t="s">
        <v>415</v>
      </c>
    </row>
    <row r="13" spans="1:8">
      <c r="A13" s="4" t="s">
        <v>422</v>
      </c>
      <c r="G13" s="6" t="n">
        <v>72000</v>
      </c>
    </row>
    <row r="14" spans="1:8">
      <c r="A14" s="4" t="s">
        <v>423</v>
      </c>
      <c r="G14" s="5" t="n">
        <v>30600</v>
      </c>
    </row>
    <row r="15" spans="1:8">
      <c r="A15" s="4" t="s">
        <v>424</v>
      </c>
      <c r="G15" s="5" t="n">
        <v>6400</v>
      </c>
    </row>
    <row r="16" spans="1:8">
      <c r="A16" s="4" t="s">
        <v>425</v>
      </c>
    </row>
    <row r="17" spans="1:8">
      <c r="A17" s="3" t="s">
        <v>415</v>
      </c>
    </row>
    <row r="18" spans="1:8">
      <c r="A18" s="4" t="s">
        <v>416</v>
      </c>
      <c r="C18" s="6" t="n">
        <v>70300</v>
      </c>
    </row>
    <row r="19" spans="1:8">
      <c r="A19" s="4" t="s">
        <v>426</v>
      </c>
    </row>
    <row r="20" spans="1:8">
      <c r="A20" s="3" t="s">
        <v>415</v>
      </c>
    </row>
    <row r="21" spans="1:8">
      <c r="A21" s="4" t="s">
        <v>416</v>
      </c>
      <c r="G21" s="6" t="n">
        <v>35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61</v>
      </c>
      <c r="C2" s="2" t="s">
        <v>63</v>
      </c>
      <c r="D2" s="2" t="s">
        <v>61</v>
      </c>
      <c r="E2" s="2" t="s">
        <v>63</v>
      </c>
    </row>
    <row r="3" spans="1:5">
      <c r="A3" s="3" t="s">
        <v>105</v>
      </c>
    </row>
    <row r="4" spans="1:5">
      <c r="A4" s="4" t="s">
        <v>106</v>
      </c>
      <c r="B4" s="6" t="n">
        <v>1191729</v>
      </c>
      <c r="C4" s="6" t="n">
        <v>1174859</v>
      </c>
      <c r="D4" s="6" t="n">
        <v>2396451</v>
      </c>
      <c r="E4" s="6" t="n">
        <v>2360229</v>
      </c>
    </row>
    <row r="5" spans="1:5">
      <c r="A5" s="4" t="s">
        <v>107</v>
      </c>
      <c r="B5" s="5" t="n">
        <v>637408</v>
      </c>
      <c r="C5" s="5" t="n">
        <v>648275</v>
      </c>
      <c r="D5" s="5" t="n">
        <v>1297343</v>
      </c>
      <c r="E5" s="5" t="n">
        <v>1310192</v>
      </c>
    </row>
    <row r="6" spans="1:5">
      <c r="A6" s="4" t="s">
        <v>108</v>
      </c>
      <c r="B6" s="5" t="n">
        <v>554321</v>
      </c>
      <c r="C6" s="5" t="n">
        <v>526584</v>
      </c>
      <c r="D6" s="5" t="n">
        <v>1099108</v>
      </c>
      <c r="E6" s="5" t="n">
        <v>1050037</v>
      </c>
    </row>
    <row r="7" spans="1:5">
      <c r="A7" s="4" t="s">
        <v>109</v>
      </c>
      <c r="B7" s="5" t="n">
        <v>565803</v>
      </c>
      <c r="C7" s="5" t="n">
        <v>552619</v>
      </c>
      <c r="D7" s="5" t="n">
        <v>1075331</v>
      </c>
      <c r="E7" s="5" t="n">
        <v>1067253</v>
      </c>
    </row>
    <row r="8" spans="1:5">
      <c r="A8" s="4" t="s">
        <v>110</v>
      </c>
      <c r="B8" s="5" t="n">
        <v>0</v>
      </c>
      <c r="C8" s="5" t="n">
        <v>78840</v>
      </c>
      <c r="D8" s="5" t="n">
        <v>0</v>
      </c>
      <c r="E8" s="5" t="n">
        <v>116320</v>
      </c>
    </row>
    <row r="9" spans="1:5">
      <c r="A9" s="4" t="s">
        <v>111</v>
      </c>
      <c r="B9" s="5" t="n">
        <v>-11482</v>
      </c>
      <c r="C9" s="5" t="n">
        <v>-104875</v>
      </c>
      <c r="D9" s="5" t="n">
        <v>23777</v>
      </c>
      <c r="E9" s="5" t="n">
        <v>-133536</v>
      </c>
    </row>
    <row r="10" spans="1:5">
      <c r="A10" s="4" t="s">
        <v>112</v>
      </c>
      <c r="B10" s="5" t="n">
        <v>-5988</v>
      </c>
      <c r="C10" s="5" t="n">
        <v>-8552</v>
      </c>
      <c r="D10" s="5" t="n">
        <v>-10226</v>
      </c>
      <c r="E10" s="5" t="n">
        <v>-17116</v>
      </c>
    </row>
    <row r="11" spans="1:5">
      <c r="A11" s="4" t="s">
        <v>113</v>
      </c>
      <c r="B11" s="5" t="n">
        <v>-1128</v>
      </c>
      <c r="C11" s="5" t="n">
        <v>-8069</v>
      </c>
      <c r="D11" s="5" t="n">
        <v>-1795</v>
      </c>
      <c r="E11" s="5" t="n">
        <v>-5181</v>
      </c>
    </row>
    <row r="12" spans="1:5">
      <c r="A12" s="4" t="s">
        <v>114</v>
      </c>
      <c r="B12" s="5" t="n">
        <v>-18598</v>
      </c>
      <c r="C12" s="5" t="n">
        <v>-121496</v>
      </c>
      <c r="D12" s="5" t="n">
        <v>11756</v>
      </c>
      <c r="E12" s="5" t="n">
        <v>-155833</v>
      </c>
    </row>
    <row r="13" spans="1:5">
      <c r="A13" s="4" t="s">
        <v>115</v>
      </c>
      <c r="B13" s="5" t="n">
        <v>-5740</v>
      </c>
      <c r="C13" s="5" t="n">
        <v>-26090</v>
      </c>
      <c r="D13" s="5" t="n">
        <v>2391</v>
      </c>
      <c r="E13" s="5" t="n">
        <v>-30183</v>
      </c>
    </row>
    <row r="14" spans="1:5">
      <c r="A14" s="4" t="s">
        <v>116</v>
      </c>
      <c r="B14" s="5" t="n">
        <v>-4491</v>
      </c>
      <c r="C14" s="5" t="n">
        <v>-138</v>
      </c>
      <c r="D14" s="5" t="n">
        <v>-4237</v>
      </c>
      <c r="E14" s="5" t="n">
        <v>-138</v>
      </c>
    </row>
    <row r="15" spans="1:5">
      <c r="A15" s="4" t="s">
        <v>117</v>
      </c>
      <c r="B15" s="6" t="n">
        <v>-17349</v>
      </c>
      <c r="C15" s="6" t="n">
        <v>-95544</v>
      </c>
      <c r="D15" s="6" t="n">
        <v>5128</v>
      </c>
      <c r="E15" s="6" t="n">
        <v>-125788</v>
      </c>
    </row>
    <row r="16" spans="1:5">
      <c r="A16" s="4" t="s">
        <v>118</v>
      </c>
      <c r="B16" s="8" t="n">
        <v>-0.04</v>
      </c>
      <c r="C16" s="8" t="n">
        <v>-0.21</v>
      </c>
      <c r="D16" s="8" t="n">
        <v>0.01</v>
      </c>
      <c r="E16" s="8" t="n">
        <v>-0.28</v>
      </c>
    </row>
    <row r="17" spans="1:5">
      <c r="A17" s="4" t="s">
        <v>119</v>
      </c>
      <c r="B17" s="8" t="n">
        <v>-0.04</v>
      </c>
      <c r="C17" s="8" t="n">
        <v>-0.21</v>
      </c>
      <c r="D17" s="8" t="n">
        <v>0.01</v>
      </c>
      <c r="E17" s="8" t="n">
        <v>-0.28</v>
      </c>
    </row>
    <row r="18" spans="1:5">
      <c r="A18" s="3" t="s">
        <v>120</v>
      </c>
    </row>
    <row r="19" spans="1:5">
      <c r="A19" s="4" t="s">
        <v>121</v>
      </c>
      <c r="B19" s="5" t="n">
        <v>451066</v>
      </c>
      <c r="C19" s="5" t="n">
        <v>444626</v>
      </c>
      <c r="D19" s="5" t="n">
        <v>450411</v>
      </c>
      <c r="E19" s="5" t="n">
        <v>443844</v>
      </c>
    </row>
    <row r="20" spans="1:5">
      <c r="A20" s="4" t="s">
        <v>122</v>
      </c>
      <c r="B20" s="5" t="n">
        <v>451066</v>
      </c>
      <c r="C20" s="5" t="n">
        <v>444626</v>
      </c>
      <c r="D20" s="5" t="n">
        <v>453717</v>
      </c>
      <c r="E20" s="5" t="n">
        <v>443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61</v>
      </c>
      <c r="C1" s="2" t="s">
        <v>62</v>
      </c>
      <c r="D1" s="2" t="s">
        <v>63</v>
      </c>
    </row>
    <row r="2" spans="1:4">
      <c r="A2" s="4" t="s">
        <v>428</v>
      </c>
    </row>
    <row r="3" spans="1:4">
      <c r="A3" s="3" t="s">
        <v>429</v>
      </c>
    </row>
    <row r="4" spans="1:4">
      <c r="A4" s="4" t="s">
        <v>430</v>
      </c>
      <c r="B4" s="6" t="n">
        <v>0</v>
      </c>
      <c r="C4" s="6" t="n">
        <v>0</v>
      </c>
      <c r="D4" s="6" t="n">
        <v>0</v>
      </c>
    </row>
    <row r="5" spans="1:4">
      <c r="A5" s="4" t="s">
        <v>431</v>
      </c>
      <c r="B5" s="5" t="n">
        <v>0</v>
      </c>
      <c r="C5" s="5" t="n">
        <v>0</v>
      </c>
      <c r="D5" s="5" t="n">
        <v>0</v>
      </c>
    </row>
    <row r="6" spans="1:4">
      <c r="A6" s="4" t="s">
        <v>432</v>
      </c>
    </row>
    <row r="7" spans="1:4">
      <c r="A7" s="3" t="s">
        <v>429</v>
      </c>
    </row>
    <row r="8" spans="1:4">
      <c r="A8" s="4" t="s">
        <v>430</v>
      </c>
      <c r="B8" s="5" t="n">
        <v>6092</v>
      </c>
      <c r="C8" s="5" t="n">
        <v>5328</v>
      </c>
      <c r="D8" s="5" t="n">
        <v>5772</v>
      </c>
    </row>
    <row r="9" spans="1:4">
      <c r="A9" s="4" t="s">
        <v>431</v>
      </c>
      <c r="B9" s="5" t="n">
        <v>-9860</v>
      </c>
      <c r="C9" s="5" t="n">
        <v>-6958</v>
      </c>
      <c r="D9" s="5" t="n">
        <v>-8447</v>
      </c>
    </row>
    <row r="10" spans="1:4">
      <c r="A10" s="4" t="s">
        <v>433</v>
      </c>
    </row>
    <row r="11" spans="1:4">
      <c r="A11" s="3" t="s">
        <v>429</v>
      </c>
    </row>
    <row r="12" spans="1:4">
      <c r="A12" s="4" t="s">
        <v>430</v>
      </c>
      <c r="B12" s="5" t="n">
        <v>0</v>
      </c>
      <c r="C12" s="5" t="n">
        <v>0</v>
      </c>
      <c r="D12" s="5" t="n">
        <v>0</v>
      </c>
    </row>
    <row r="13" spans="1:4">
      <c r="A13" s="4" t="s">
        <v>431</v>
      </c>
      <c r="B13" s="5" t="n">
        <v>0</v>
      </c>
      <c r="C13" s="5" t="n">
        <v>0</v>
      </c>
      <c r="D13" s="5" t="n">
        <v>0</v>
      </c>
    </row>
    <row r="14" spans="1:4">
      <c r="A14" s="4" t="s">
        <v>434</v>
      </c>
    </row>
    <row r="15" spans="1:4">
      <c r="A15" s="3" t="s">
        <v>429</v>
      </c>
    </row>
    <row r="16" spans="1:4">
      <c r="A16" s="4" t="s">
        <v>435</v>
      </c>
      <c r="B16" s="5" t="n">
        <v>0</v>
      </c>
      <c r="C16" s="5" t="n">
        <v>0</v>
      </c>
      <c r="D16" s="5" t="n">
        <v>0</v>
      </c>
    </row>
    <row r="17" spans="1:4">
      <c r="A17" s="4" t="s">
        <v>436</v>
      </c>
    </row>
    <row r="18" spans="1:4">
      <c r="A18" s="3" t="s">
        <v>429</v>
      </c>
    </row>
    <row r="19" spans="1:4">
      <c r="A19" s="4" t="s">
        <v>435</v>
      </c>
      <c r="B19" s="5" t="n">
        <v>8599</v>
      </c>
      <c r="C19" s="5" t="n">
        <v>19531</v>
      </c>
      <c r="D19" s="5" t="n">
        <v>14034</v>
      </c>
    </row>
    <row r="20" spans="1:4">
      <c r="A20" s="4" t="s">
        <v>437</v>
      </c>
    </row>
    <row r="21" spans="1:4">
      <c r="A21" s="3" t="s">
        <v>429</v>
      </c>
    </row>
    <row r="22" spans="1:4">
      <c r="A22" s="4" t="s">
        <v>435</v>
      </c>
      <c r="B22" s="5" t="n">
        <v>0</v>
      </c>
      <c r="C22" s="5" t="n">
        <v>0</v>
      </c>
      <c r="D22" s="5" t="n">
        <v>0</v>
      </c>
    </row>
    <row r="23" spans="1:4">
      <c r="A23" s="4" t="s">
        <v>438</v>
      </c>
    </row>
    <row r="24" spans="1:4">
      <c r="A24" s="3" t="s">
        <v>429</v>
      </c>
    </row>
    <row r="25" spans="1:4">
      <c r="A25" s="4" t="s">
        <v>435</v>
      </c>
      <c r="B25" s="5" t="n">
        <v>0</v>
      </c>
      <c r="C25" s="5" t="n">
        <v>0</v>
      </c>
      <c r="D25" s="5" t="n">
        <v>0</v>
      </c>
    </row>
    <row r="26" spans="1:4">
      <c r="A26" s="4" t="s">
        <v>439</v>
      </c>
    </row>
    <row r="27" spans="1:4">
      <c r="A27" s="3" t="s">
        <v>429</v>
      </c>
    </row>
    <row r="28" spans="1:4">
      <c r="A28" s="4" t="s">
        <v>435</v>
      </c>
      <c r="C28" s="5" t="n">
        <v>1567</v>
      </c>
    </row>
    <row r="29" spans="1:4">
      <c r="A29" s="4" t="s">
        <v>440</v>
      </c>
    </row>
    <row r="30" spans="1:4">
      <c r="A30" s="3" t="s">
        <v>429</v>
      </c>
    </row>
    <row r="31" spans="1:4">
      <c r="A31" s="4" t="s">
        <v>435</v>
      </c>
      <c r="B31" s="6" t="n">
        <v>0</v>
      </c>
      <c r="C31" s="6" t="n">
        <v>0</v>
      </c>
      <c r="D3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1</v>
      </c>
      <c r="B1" s="2" t="s">
        <v>61</v>
      </c>
      <c r="C1" s="2" t="s">
        <v>62</v>
      </c>
      <c r="D1" s="2" t="s">
        <v>63</v>
      </c>
    </row>
    <row r="2" spans="1:4">
      <c r="A2" s="4" t="s">
        <v>400</v>
      </c>
    </row>
    <row r="3" spans="1:4">
      <c r="A3" s="3" t="s">
        <v>369</v>
      </c>
    </row>
    <row r="4" spans="1:4">
      <c r="A4" s="4" t="s">
        <v>442</v>
      </c>
      <c r="B4" s="10" t="n">
        <v>567.2</v>
      </c>
      <c r="C4" s="10" t="n">
        <v>500.1</v>
      </c>
      <c r="D4" s="10" t="n">
        <v>5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4" t="s">
        <v>445</v>
      </c>
    </row>
    <row r="4" spans="1:2">
      <c r="A4" s="3" t="s">
        <v>446</v>
      </c>
    </row>
    <row r="5" spans="1:2">
      <c r="A5" s="4" t="s">
        <v>447</v>
      </c>
      <c r="B5" s="11" t="n">
        <v>0.2</v>
      </c>
    </row>
    <row r="6" spans="1:2">
      <c r="A6" s="4" t="s">
        <v>448</v>
      </c>
      <c r="B6" s="8" t="n">
        <v>8.699999999999999</v>
      </c>
    </row>
    <row r="7" spans="1:2">
      <c r="A7" s="4" t="s">
        <v>449</v>
      </c>
    </row>
    <row r="8" spans="1:2">
      <c r="A8" s="3" t="s">
        <v>446</v>
      </c>
    </row>
    <row r="9" spans="1:2">
      <c r="A9" s="4" t="s">
        <v>450</v>
      </c>
      <c r="B9" s="11" t="n">
        <v>0.6</v>
      </c>
    </row>
    <row r="10" spans="1:2">
      <c r="A10" s="4" t="s">
        <v>451</v>
      </c>
      <c r="B10" s="8" t="n">
        <v>19.39</v>
      </c>
    </row>
    <row r="11" spans="1:2">
      <c r="A11" s="4" t="s">
        <v>452</v>
      </c>
    </row>
    <row r="12" spans="1:2">
      <c r="A12" s="3" t="s">
        <v>446</v>
      </c>
    </row>
    <row r="13" spans="1:2">
      <c r="A13" s="4" t="s">
        <v>453</v>
      </c>
      <c r="B13" s="4" t="s">
        <v>454</v>
      </c>
    </row>
    <row r="14" spans="1:2">
      <c r="A14" s="4" t="s">
        <v>455</v>
      </c>
    </row>
    <row r="15" spans="1:2">
      <c r="A15" s="3" t="s">
        <v>446</v>
      </c>
    </row>
    <row r="16" spans="1:2">
      <c r="A16" s="4" t="s">
        <v>453</v>
      </c>
      <c r="B16" s="4" t="s">
        <v>454</v>
      </c>
    </row>
    <row r="17" spans="1:2">
      <c r="A17" s="4" t="s">
        <v>456</v>
      </c>
    </row>
    <row r="18" spans="1:2">
      <c r="A18" s="3" t="s">
        <v>446</v>
      </c>
    </row>
    <row r="19" spans="1:2">
      <c r="A19" s="4" t="s">
        <v>453</v>
      </c>
      <c r="B19" s="4" t="s">
        <v>454</v>
      </c>
    </row>
    <row r="20" spans="1:2">
      <c r="A20" s="4" t="s">
        <v>457</v>
      </c>
    </row>
    <row r="21" spans="1:2">
      <c r="A21" s="3" t="s">
        <v>446</v>
      </c>
    </row>
    <row r="22" spans="1:2">
      <c r="A22" s="4" t="s">
        <v>453</v>
      </c>
      <c r="B22" s="4" t="s">
        <v>454</v>
      </c>
    </row>
    <row r="23" spans="1:2">
      <c r="A23" s="4" t="s">
        <v>458</v>
      </c>
    </row>
    <row r="24" spans="1:2">
      <c r="A24" s="3" t="s">
        <v>446</v>
      </c>
    </row>
    <row r="25" spans="1:2">
      <c r="A25" s="4" t="s">
        <v>453</v>
      </c>
      <c r="B25" s="4" t="s">
        <v>454</v>
      </c>
    </row>
    <row r="26" spans="1:2">
      <c r="A26" s="4" t="s">
        <v>459</v>
      </c>
    </row>
    <row r="27" spans="1:2">
      <c r="A27" s="3" t="s">
        <v>446</v>
      </c>
    </row>
    <row r="28" spans="1:2">
      <c r="A28" s="4" t="s">
        <v>453</v>
      </c>
      <c r="B28"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93</v>
      </c>
    </row>
    <row r="3" spans="1:2">
      <c r="A3" s="3" t="s">
        <v>461</v>
      </c>
    </row>
    <row r="4" spans="1:2">
      <c r="A4" s="4" t="s">
        <v>462</v>
      </c>
      <c r="B4" s="4" t="s">
        <v>463</v>
      </c>
    </row>
    <row r="5" spans="1:2">
      <c r="A5" s="4" t="s">
        <v>464</v>
      </c>
      <c r="B5" s="4" t="s">
        <v>465</v>
      </c>
    </row>
    <row r="6" spans="1:2">
      <c r="A6" s="4" t="s">
        <v>466</v>
      </c>
    </row>
    <row r="7" spans="1:2">
      <c r="A7" s="3" t="s">
        <v>461</v>
      </c>
    </row>
    <row r="8" spans="1:2">
      <c r="A8" s="4" t="s">
        <v>467</v>
      </c>
      <c r="B8" s="6" t="n">
        <v>597100</v>
      </c>
    </row>
    <row r="9" spans="1:2">
      <c r="A9" s="4" t="s">
        <v>468</v>
      </c>
    </row>
    <row r="10" spans="1:2">
      <c r="A10" s="3" t="s">
        <v>461</v>
      </c>
    </row>
    <row r="11" spans="1:2">
      <c r="A11" s="4" t="s">
        <v>467</v>
      </c>
      <c r="B11" s="6" t="n">
        <v>464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61</v>
      </c>
      <c r="C1" s="2" t="s">
        <v>62</v>
      </c>
      <c r="D1" s="2" t="s">
        <v>63</v>
      </c>
    </row>
    <row r="2" spans="1:4">
      <c r="A2" s="4" t="s">
        <v>470</v>
      </c>
    </row>
    <row r="3" spans="1:4">
      <c r="A3" s="3" t="s">
        <v>471</v>
      </c>
    </row>
    <row r="4" spans="1:4">
      <c r="A4" s="4" t="s">
        <v>472</v>
      </c>
      <c r="B4" s="6" t="n">
        <v>11121</v>
      </c>
      <c r="C4" s="6" t="n">
        <v>21298</v>
      </c>
      <c r="D4" s="6" t="n">
        <v>17267</v>
      </c>
    </row>
    <row r="5" spans="1:4">
      <c r="A5" s="4" t="s">
        <v>473</v>
      </c>
      <c r="B5" s="5" t="n">
        <v>2558</v>
      </c>
      <c r="C5" s="5" t="n">
        <v>228</v>
      </c>
      <c r="D5" s="5" t="n">
        <v>1000</v>
      </c>
    </row>
    <row r="6" spans="1:4">
      <c r="A6" s="4" t="s">
        <v>474</v>
      </c>
    </row>
    <row r="7" spans="1:4">
      <c r="A7" s="3" t="s">
        <v>471</v>
      </c>
    </row>
    <row r="8" spans="1:4">
      <c r="A8" s="4" t="s">
        <v>472</v>
      </c>
      <c r="B8" s="5" t="n">
        <v>10427</v>
      </c>
      <c r="C8" s="5" t="n">
        <v>19731</v>
      </c>
      <c r="D8" s="5" t="n">
        <v>13949</v>
      </c>
    </row>
    <row r="9" spans="1:4">
      <c r="A9" s="4" t="s">
        <v>475</v>
      </c>
    </row>
    <row r="10" spans="1:4">
      <c r="A10" s="3" t="s">
        <v>471</v>
      </c>
    </row>
    <row r="11" spans="1:4">
      <c r="A11" s="4" t="s">
        <v>472</v>
      </c>
      <c r="B11" s="5" t="n">
        <v>694</v>
      </c>
      <c r="C11" s="5" t="n">
        <v>0</v>
      </c>
      <c r="D11" s="5" t="n">
        <v>888</v>
      </c>
    </row>
    <row r="12" spans="1:4">
      <c r="A12" s="4" t="s">
        <v>476</v>
      </c>
    </row>
    <row r="13" spans="1:4">
      <c r="A13" s="3" t="s">
        <v>471</v>
      </c>
    </row>
    <row r="14" spans="1:4">
      <c r="A14" s="4" t="s">
        <v>473</v>
      </c>
      <c r="B14" s="5" t="n">
        <v>2425</v>
      </c>
      <c r="C14" s="5" t="n">
        <v>228</v>
      </c>
      <c r="D14" s="5" t="n">
        <v>1000</v>
      </c>
    </row>
    <row r="15" spans="1:4">
      <c r="A15" s="4" t="s">
        <v>477</v>
      </c>
    </row>
    <row r="16" spans="1:4">
      <c r="A16" s="3" t="s">
        <v>471</v>
      </c>
    </row>
    <row r="17" spans="1:4">
      <c r="A17" s="4" t="s">
        <v>473</v>
      </c>
      <c r="B17" s="5" t="n">
        <v>133</v>
      </c>
      <c r="C17" s="5" t="n">
        <v>0</v>
      </c>
      <c r="D17" s="5" t="n">
        <v>0</v>
      </c>
    </row>
    <row r="18" spans="1:4">
      <c r="A18" s="4" t="s">
        <v>478</v>
      </c>
    </row>
    <row r="19" spans="1:4">
      <c r="A19" s="3" t="s">
        <v>471</v>
      </c>
    </row>
    <row r="20" spans="1:4">
      <c r="A20" s="4" t="s">
        <v>472</v>
      </c>
      <c r="B20" s="5" t="n">
        <v>0</v>
      </c>
      <c r="D20" s="5" t="n">
        <v>2430</v>
      </c>
    </row>
    <row r="21" spans="1:4">
      <c r="A21" s="4" t="s">
        <v>479</v>
      </c>
    </row>
    <row r="22" spans="1:4">
      <c r="A22" s="3" t="s">
        <v>471</v>
      </c>
    </row>
    <row r="23" spans="1:4">
      <c r="A23" s="4" t="s">
        <v>472</v>
      </c>
      <c r="B23" s="5" t="n">
        <v>0</v>
      </c>
      <c r="C23" s="5" t="n">
        <v>1567</v>
      </c>
    </row>
    <row r="24" spans="1:4">
      <c r="A24" s="4" t="s">
        <v>480</v>
      </c>
    </row>
    <row r="25" spans="1:4">
      <c r="A25" s="3" t="s">
        <v>471</v>
      </c>
    </row>
    <row r="26" spans="1:4">
      <c r="A26" s="4" t="s">
        <v>472</v>
      </c>
      <c r="B26" s="5" t="n">
        <v>1112</v>
      </c>
      <c r="C26" s="5" t="n">
        <v>1097</v>
      </c>
      <c r="D26" s="5" t="n">
        <v>3376</v>
      </c>
    </row>
    <row r="27" spans="1:4">
      <c r="A27" s="4" t="s">
        <v>473</v>
      </c>
      <c r="B27" s="5" t="n">
        <v>8830</v>
      </c>
      <c r="C27" s="5" t="n">
        <v>2307</v>
      </c>
      <c r="D27" s="5" t="n">
        <v>56</v>
      </c>
    </row>
    <row r="28" spans="1:4">
      <c r="A28" s="4" t="s">
        <v>481</v>
      </c>
    </row>
    <row r="29" spans="1:4">
      <c r="A29" s="3" t="s">
        <v>471</v>
      </c>
    </row>
    <row r="30" spans="1:4">
      <c r="A30" s="4" t="s">
        <v>472</v>
      </c>
      <c r="B30" s="5" t="n">
        <v>1112</v>
      </c>
      <c r="C30" s="5" t="n">
        <v>1097</v>
      </c>
      <c r="D30" s="5" t="n">
        <v>3376</v>
      </c>
    </row>
    <row r="31" spans="1:4">
      <c r="A31" s="4" t="s">
        <v>482</v>
      </c>
    </row>
    <row r="32" spans="1:4">
      <c r="A32" s="3" t="s">
        <v>471</v>
      </c>
    </row>
    <row r="33" spans="1:4">
      <c r="A33" s="4" t="s">
        <v>473</v>
      </c>
      <c r="B33" s="6" t="n">
        <v>8830</v>
      </c>
      <c r="C33" s="6" t="n">
        <v>2307</v>
      </c>
      <c r="D33" s="6" t="n">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4</v>
      </c>
      <c r="D1" s="2" t="s">
        <v>1</v>
      </c>
    </row>
    <row r="2" spans="1:5">
      <c r="B2" s="2" t="s">
        <v>61</v>
      </c>
      <c r="C2" s="2" t="s">
        <v>63</v>
      </c>
      <c r="D2" s="2" t="s">
        <v>61</v>
      </c>
      <c r="E2" s="2" t="s">
        <v>63</v>
      </c>
    </row>
    <row r="3" spans="1:5">
      <c r="A3" s="3" t="s">
        <v>484</v>
      </c>
    </row>
    <row r="4" spans="1:5">
      <c r="A4" s="4" t="s">
        <v>106</v>
      </c>
      <c r="B4" s="6" t="n">
        <v>1191729</v>
      </c>
      <c r="C4" s="6" t="n">
        <v>1174859</v>
      </c>
      <c r="D4" s="6" t="n">
        <v>2396451</v>
      </c>
      <c r="E4" s="6" t="n">
        <v>2360229</v>
      </c>
    </row>
    <row r="5" spans="1:5">
      <c r="A5" s="4" t="s">
        <v>107</v>
      </c>
      <c r="B5" s="5" t="n">
        <v>637408</v>
      </c>
      <c r="C5" s="5" t="n">
        <v>648275</v>
      </c>
      <c r="D5" s="5" t="n">
        <v>1297343</v>
      </c>
      <c r="E5" s="5" t="n">
        <v>1310192</v>
      </c>
    </row>
    <row r="6" spans="1:5">
      <c r="A6" s="4" t="s">
        <v>112</v>
      </c>
      <c r="B6" s="5" t="n">
        <v>-5988</v>
      </c>
      <c r="C6" s="5" t="n">
        <v>-8552</v>
      </c>
      <c r="D6" s="5" t="n">
        <v>-10226</v>
      </c>
      <c r="E6" s="5" t="n">
        <v>-17116</v>
      </c>
    </row>
    <row r="7" spans="1:5">
      <c r="A7" s="4" t="s">
        <v>113</v>
      </c>
      <c r="B7" s="5" t="n">
        <v>-1128</v>
      </c>
      <c r="C7" s="5" t="n">
        <v>-8069</v>
      </c>
      <c r="D7" s="5" t="n">
        <v>-1795</v>
      </c>
      <c r="E7" s="5" t="n">
        <v>-5181</v>
      </c>
    </row>
    <row r="8" spans="1:5">
      <c r="A8" s="4" t="s">
        <v>485</v>
      </c>
      <c r="B8" s="5" t="n">
        <v>6031</v>
      </c>
      <c r="C8" s="5" t="n">
        <v>-1167</v>
      </c>
      <c r="D8" s="5" t="n">
        <v>12828</v>
      </c>
      <c r="E8" s="5" t="n">
        <v>-6028</v>
      </c>
    </row>
    <row r="9" spans="1:5">
      <c r="A9" s="4" t="s">
        <v>486</v>
      </c>
    </row>
    <row r="10" spans="1:5">
      <c r="A10" s="3" t="s">
        <v>484</v>
      </c>
    </row>
    <row r="11" spans="1:5">
      <c r="A11" s="4" t="s">
        <v>485</v>
      </c>
      <c r="B11" s="5" t="n">
        <v>4420</v>
      </c>
      <c r="C11" s="5" t="n">
        <v>-1041</v>
      </c>
      <c r="D11" s="5" t="n">
        <v>8212</v>
      </c>
      <c r="E11" s="5" t="n">
        <v>-3697</v>
      </c>
    </row>
    <row r="12" spans="1:5">
      <c r="A12" s="4" t="s">
        <v>487</v>
      </c>
    </row>
    <row r="13" spans="1:5">
      <c r="A13" s="3" t="s">
        <v>484</v>
      </c>
    </row>
    <row r="14" spans="1:5">
      <c r="A14" s="4" t="s">
        <v>485</v>
      </c>
      <c r="B14" s="5" t="n">
        <v>1468</v>
      </c>
      <c r="C14" s="5" t="n">
        <v>-546</v>
      </c>
      <c r="D14" s="5" t="n">
        <v>2208</v>
      </c>
      <c r="E14" s="5" t="n">
        <v>-2529</v>
      </c>
    </row>
    <row r="15" spans="1:5">
      <c r="A15" s="4" t="s">
        <v>488</v>
      </c>
    </row>
    <row r="16" spans="1:5">
      <c r="A16" s="3" t="s">
        <v>484</v>
      </c>
    </row>
    <row r="17" spans="1:5">
      <c r="A17" s="4" t="s">
        <v>485</v>
      </c>
      <c r="B17" s="5" t="n">
        <v>-9</v>
      </c>
      <c r="C17" s="5" t="n">
        <v>81</v>
      </c>
      <c r="D17" s="5" t="n">
        <v>1616</v>
      </c>
      <c r="E17" s="5" t="n">
        <v>58</v>
      </c>
    </row>
    <row r="18" spans="1:5">
      <c r="A18" s="4" t="s">
        <v>489</v>
      </c>
    </row>
    <row r="19" spans="1:5">
      <c r="A19" s="3" t="s">
        <v>484</v>
      </c>
    </row>
    <row r="20" spans="1:5">
      <c r="A20" s="4" t="s">
        <v>485</v>
      </c>
      <c r="B20" s="5" t="n">
        <v>152</v>
      </c>
      <c r="C20" s="5" t="n">
        <v>339</v>
      </c>
      <c r="D20" s="5" t="n">
        <v>792</v>
      </c>
      <c r="E20" s="5" t="n">
        <v>140</v>
      </c>
    </row>
    <row r="21" spans="1:5">
      <c r="A21" s="4" t="s">
        <v>490</v>
      </c>
      <c r="B21" s="6" t="n">
        <v>-1706</v>
      </c>
      <c r="C21" s="6" t="n">
        <v>-9693</v>
      </c>
      <c r="D21" s="6" t="n">
        <v>-2155</v>
      </c>
      <c r="E21" s="6" t="n">
        <v>-64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4</v>
      </c>
      <c r="D1" s="2" t="s">
        <v>1</v>
      </c>
    </row>
    <row r="2" spans="1:5">
      <c r="B2" s="2" t="s">
        <v>61</v>
      </c>
      <c r="C2" s="2" t="s">
        <v>63</v>
      </c>
      <c r="D2" s="2" t="s">
        <v>61</v>
      </c>
      <c r="E2" s="2" t="s">
        <v>63</v>
      </c>
    </row>
    <row r="3" spans="1:5">
      <c r="A3" s="3" t="s">
        <v>492</v>
      </c>
    </row>
    <row r="4" spans="1:5">
      <c r="A4" s="4" t="s">
        <v>493</v>
      </c>
      <c r="B4" s="6" t="n">
        <v>5870</v>
      </c>
      <c r="C4" s="6" t="n">
        <v>20881</v>
      </c>
      <c r="D4" s="6" t="n">
        <v>966</v>
      </c>
      <c r="E4" s="6" t="n">
        <v>17400</v>
      </c>
    </row>
    <row r="5" spans="1:5">
      <c r="A5" s="4" t="s">
        <v>485</v>
      </c>
      <c r="B5" s="5" t="n">
        <v>6031</v>
      </c>
      <c r="C5" s="5" t="n">
        <v>-1167</v>
      </c>
      <c r="D5" s="5" t="n">
        <v>12828</v>
      </c>
      <c r="E5" s="5" t="n">
        <v>-6028</v>
      </c>
    </row>
    <row r="6" spans="1:5">
      <c r="A6" s="4" t="s">
        <v>494</v>
      </c>
    </row>
    <row r="7" spans="1:5">
      <c r="A7" s="3" t="s">
        <v>492</v>
      </c>
    </row>
    <row r="8" spans="1:5">
      <c r="A8" s="4" t="s">
        <v>495</v>
      </c>
      <c r="B8" s="5" t="n">
        <v>11161</v>
      </c>
      <c r="C8" s="5" t="n">
        <v>-6494</v>
      </c>
      <c r="D8" s="5" t="n">
        <v>22862</v>
      </c>
      <c r="E8" s="5" t="n">
        <v>-7874</v>
      </c>
    </row>
    <row r="9" spans="1:5">
      <c r="A9" s="4" t="s">
        <v>496</v>
      </c>
      <c r="B9" s="5" t="n">
        <v>11000</v>
      </c>
      <c r="C9" s="5" t="n">
        <v>15554</v>
      </c>
      <c r="D9" s="5" t="n">
        <v>11000</v>
      </c>
      <c r="E9" s="5" t="n">
        <v>15554</v>
      </c>
    </row>
    <row r="10" spans="1:5">
      <c r="A10" s="4" t="s">
        <v>497</v>
      </c>
    </row>
    <row r="11" spans="1:5">
      <c r="A11" s="3" t="s">
        <v>492</v>
      </c>
    </row>
    <row r="12" spans="1:5">
      <c r="A12" s="4" t="s">
        <v>493</v>
      </c>
      <c r="B12" s="5" t="n">
        <v>5870</v>
      </c>
      <c r="C12" s="5" t="n">
        <v>20464</v>
      </c>
      <c r="D12" s="5" t="n">
        <v>899</v>
      </c>
      <c r="E12" s="5" t="n">
        <v>15981</v>
      </c>
    </row>
    <row r="13" spans="1:5">
      <c r="A13" s="4" t="s">
        <v>485</v>
      </c>
      <c r="B13" s="5" t="n">
        <v>6040</v>
      </c>
      <c r="C13" s="5" t="n">
        <v>-1248</v>
      </c>
      <c r="D13" s="5" t="n">
        <v>11212</v>
      </c>
      <c r="E13" s="5" t="n">
        <v>-6086</v>
      </c>
    </row>
    <row r="14" spans="1:5">
      <c r="A14" s="4" t="s">
        <v>498</v>
      </c>
    </row>
    <row r="15" spans="1:5">
      <c r="A15" s="3" t="s">
        <v>492</v>
      </c>
    </row>
    <row r="16" spans="1:5">
      <c r="A16" s="4" t="s">
        <v>495</v>
      </c>
      <c r="B16" s="5" t="n">
        <v>11765</v>
      </c>
      <c r="C16" s="5" t="n">
        <v>-7957</v>
      </c>
      <c r="D16" s="5" t="n">
        <v>21908</v>
      </c>
      <c r="E16" s="5" t="n">
        <v>-8312</v>
      </c>
    </row>
    <row r="17" spans="1:5">
      <c r="A17" s="4" t="s">
        <v>496</v>
      </c>
      <c r="B17" s="5" t="n">
        <v>11595</v>
      </c>
      <c r="C17" s="5" t="n">
        <v>13755</v>
      </c>
      <c r="D17" s="5" t="n">
        <v>11595</v>
      </c>
      <c r="E17" s="5" t="n">
        <v>13755</v>
      </c>
    </row>
    <row r="18" spans="1:5">
      <c r="A18" s="4" t="s">
        <v>499</v>
      </c>
    </row>
    <row r="19" spans="1:5">
      <c r="A19" s="3" t="s">
        <v>492</v>
      </c>
    </row>
    <row r="20" spans="1:5">
      <c r="A20" s="4" t="s">
        <v>493</v>
      </c>
      <c r="B20" s="5" t="n">
        <v>0</v>
      </c>
      <c r="C20" s="5" t="n">
        <v>417</v>
      </c>
      <c r="D20" s="5" t="n">
        <v>67</v>
      </c>
      <c r="E20" s="5" t="n">
        <v>1419</v>
      </c>
    </row>
    <row r="21" spans="1:5">
      <c r="A21" s="4" t="s">
        <v>485</v>
      </c>
      <c r="B21" s="5" t="n">
        <v>-9</v>
      </c>
      <c r="C21" s="5" t="n">
        <v>81</v>
      </c>
      <c r="D21" s="5" t="n">
        <v>1616</v>
      </c>
      <c r="E21" s="5" t="n">
        <v>58</v>
      </c>
    </row>
    <row r="22" spans="1:5">
      <c r="A22" s="4" t="s">
        <v>500</v>
      </c>
    </row>
    <row r="23" spans="1:5">
      <c r="A23" s="3" t="s">
        <v>492</v>
      </c>
    </row>
    <row r="24" spans="1:5">
      <c r="A24" s="4" t="s">
        <v>495</v>
      </c>
      <c r="B24" s="5" t="n">
        <v>-604</v>
      </c>
      <c r="C24" s="5" t="n">
        <v>1463</v>
      </c>
      <c r="D24" s="5" t="n">
        <v>954</v>
      </c>
      <c r="E24" s="5" t="n">
        <v>438</v>
      </c>
    </row>
    <row r="25" spans="1:5">
      <c r="A25" s="4" t="s">
        <v>496</v>
      </c>
      <c r="B25" s="6" t="n">
        <v>-595</v>
      </c>
      <c r="C25" s="6" t="n">
        <v>1799</v>
      </c>
      <c r="D25" s="6" t="n">
        <v>-595</v>
      </c>
      <c r="E25" s="6" t="n">
        <v>17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01</v>
      </c>
      <c r="B1" s="2" t="s">
        <v>104</v>
      </c>
    </row>
    <row r="2" spans="1:3">
      <c r="B2" s="2" t="s">
        <v>61</v>
      </c>
      <c r="C2" s="2" t="s">
        <v>63</v>
      </c>
    </row>
    <row r="3" spans="1:3">
      <c r="A3" s="3" t="s">
        <v>230</v>
      </c>
    </row>
    <row r="4" spans="1:3">
      <c r="A4" s="4" t="s">
        <v>502</v>
      </c>
      <c r="B4" s="4" t="s">
        <v>503</v>
      </c>
      <c r="C4" s="4" t="s">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4</v>
      </c>
      <c r="D1" s="2" t="s">
        <v>1</v>
      </c>
    </row>
    <row r="2" spans="1:5">
      <c r="B2" s="2" t="s">
        <v>61</v>
      </c>
      <c r="C2" s="2" t="s">
        <v>63</v>
      </c>
      <c r="D2" s="2" t="s">
        <v>61</v>
      </c>
      <c r="E2" s="2" t="s">
        <v>63</v>
      </c>
    </row>
    <row r="3" spans="1:5">
      <c r="A3" s="3" t="s">
        <v>233</v>
      </c>
    </row>
    <row r="4" spans="1:5">
      <c r="A4" s="4" t="s">
        <v>117</v>
      </c>
      <c r="B4" s="6" t="n">
        <v>-17349</v>
      </c>
      <c r="C4" s="6" t="n">
        <v>-95544</v>
      </c>
      <c r="D4" s="6" t="n">
        <v>5128</v>
      </c>
      <c r="E4" s="6" t="n">
        <v>-125788</v>
      </c>
    </row>
    <row r="5" spans="1:5">
      <c r="A5" s="4" t="s">
        <v>506</v>
      </c>
      <c r="B5" s="5" t="n">
        <v>451066000</v>
      </c>
      <c r="C5" s="5" t="n">
        <v>444626000</v>
      </c>
      <c r="D5" s="5" t="n">
        <v>450411000</v>
      </c>
      <c r="E5" s="5" t="n">
        <v>443844000</v>
      </c>
    </row>
    <row r="6" spans="1:5">
      <c r="A6" s="4" t="s">
        <v>507</v>
      </c>
      <c r="B6" s="5" t="n">
        <v>0</v>
      </c>
      <c r="C6" s="5" t="n">
        <v>0</v>
      </c>
      <c r="D6" s="5" t="n">
        <v>3306000</v>
      </c>
      <c r="E6" s="5" t="n">
        <v>0</v>
      </c>
    </row>
    <row r="7" spans="1:5">
      <c r="A7" s="4" t="s">
        <v>508</v>
      </c>
      <c r="B7" s="5" t="n">
        <v>451066000</v>
      </c>
      <c r="C7" s="5" t="n">
        <v>444626000</v>
      </c>
      <c r="D7" s="5" t="n">
        <v>453717000</v>
      </c>
      <c r="E7" s="5" t="n">
        <v>443844000</v>
      </c>
    </row>
    <row r="8" spans="1:5">
      <c r="A8" s="4" t="s">
        <v>118</v>
      </c>
      <c r="B8" s="8" t="n">
        <v>-0.04</v>
      </c>
      <c r="C8" s="8" t="n">
        <v>-0.21</v>
      </c>
      <c r="D8" s="8" t="n">
        <v>0.01</v>
      </c>
      <c r="E8" s="8" t="n">
        <v>-0.28</v>
      </c>
    </row>
    <row r="9" spans="1:5">
      <c r="A9" s="4" t="s">
        <v>119</v>
      </c>
      <c r="B9" s="8" t="n">
        <v>-0.04</v>
      </c>
      <c r="C9" s="8" t="n">
        <v>-0.21</v>
      </c>
      <c r="D9" s="8" t="n">
        <v>0.01</v>
      </c>
      <c r="E9" s="8" t="n">
        <v>-0.28</v>
      </c>
    </row>
    <row r="10" spans="1:5">
      <c r="A10" s="4" t="s">
        <v>509</v>
      </c>
      <c r="B10" s="5" t="n">
        <v>0</v>
      </c>
      <c r="C10" s="5" t="n">
        <v>0</v>
      </c>
      <c r="D10" s="5" t="n">
        <v>2500000</v>
      </c>
      <c r="E1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4</v>
      </c>
      <c r="D1" s="2" t="s">
        <v>1</v>
      </c>
    </row>
    <row r="2" spans="1:5">
      <c r="B2" s="2" t="s">
        <v>61</v>
      </c>
      <c r="C2" s="2" t="s">
        <v>63</v>
      </c>
      <c r="D2" s="2" t="s">
        <v>61</v>
      </c>
      <c r="E2" s="2" t="s">
        <v>63</v>
      </c>
    </row>
    <row r="3" spans="1:5">
      <c r="A3" s="3" t="s">
        <v>511</v>
      </c>
    </row>
    <row r="4" spans="1:5">
      <c r="A4" s="4" t="s">
        <v>106</v>
      </c>
      <c r="B4" s="6" t="n">
        <v>1191729</v>
      </c>
      <c r="C4" s="6" t="n">
        <v>1174859</v>
      </c>
      <c r="D4" s="6" t="n">
        <v>2396451</v>
      </c>
      <c r="E4" s="6" t="n">
        <v>2360229</v>
      </c>
    </row>
    <row r="5" spans="1:5">
      <c r="A5" s="4" t="s">
        <v>512</v>
      </c>
      <c r="B5" s="5" t="n">
        <v>-11482</v>
      </c>
      <c r="C5" s="5" t="n">
        <v>-104875</v>
      </c>
      <c r="D5" s="5" t="n">
        <v>23777</v>
      </c>
      <c r="E5" s="5" t="n">
        <v>-133536</v>
      </c>
    </row>
    <row r="6" spans="1:5">
      <c r="A6" s="4" t="s">
        <v>112</v>
      </c>
      <c r="B6" s="5" t="n">
        <v>-5988</v>
      </c>
      <c r="C6" s="5" t="n">
        <v>-8552</v>
      </c>
      <c r="D6" s="5" t="n">
        <v>-10226</v>
      </c>
      <c r="E6" s="5" t="n">
        <v>-17116</v>
      </c>
    </row>
    <row r="7" spans="1:5">
      <c r="A7" s="4" t="s">
        <v>113</v>
      </c>
      <c r="B7" s="5" t="n">
        <v>-1128</v>
      </c>
      <c r="C7" s="5" t="n">
        <v>-8069</v>
      </c>
      <c r="D7" s="5" t="n">
        <v>-1795</v>
      </c>
      <c r="E7" s="5" t="n">
        <v>-5181</v>
      </c>
    </row>
    <row r="8" spans="1:5">
      <c r="A8" s="4" t="s">
        <v>114</v>
      </c>
      <c r="B8" s="5" t="n">
        <v>-18598</v>
      </c>
      <c r="C8" s="5" t="n">
        <v>-121496</v>
      </c>
      <c r="D8" s="5" t="n">
        <v>11756</v>
      </c>
      <c r="E8" s="5" t="n">
        <v>-155833</v>
      </c>
    </row>
    <row r="9" spans="1:5">
      <c r="A9" s="4" t="s">
        <v>513</v>
      </c>
      <c r="C9" s="5" t="n">
        <v>84780</v>
      </c>
      <c r="E9" s="5" t="n">
        <v>129734</v>
      </c>
    </row>
    <row r="10" spans="1:5">
      <c r="A10" s="4" t="s">
        <v>514</v>
      </c>
    </row>
    <row r="11" spans="1:5">
      <c r="A11" s="3" t="s">
        <v>511</v>
      </c>
    </row>
    <row r="12" spans="1:5">
      <c r="A12" s="4" t="s">
        <v>106</v>
      </c>
      <c r="B12" s="5" t="n">
        <v>816220</v>
      </c>
      <c r="C12" s="5" t="n">
        <v>843383</v>
      </c>
      <c r="D12" s="5" t="n">
        <v>1659469</v>
      </c>
      <c r="E12" s="5" t="n">
        <v>1710928</v>
      </c>
    </row>
    <row r="13" spans="1:5">
      <c r="A13" s="4" t="s">
        <v>512</v>
      </c>
      <c r="B13" s="5" t="n">
        <v>139198</v>
      </c>
      <c r="C13" s="5" t="n">
        <v>132529</v>
      </c>
      <c r="D13" s="5" t="n">
        <v>299471</v>
      </c>
      <c r="E13" s="5" t="n">
        <v>280714</v>
      </c>
    </row>
    <row r="14" spans="1:5">
      <c r="A14" s="4" t="s">
        <v>513</v>
      </c>
      <c r="C14" s="5" t="n">
        <v>58561</v>
      </c>
      <c r="E14" s="5" t="n">
        <v>86214</v>
      </c>
    </row>
    <row r="15" spans="1:5">
      <c r="A15" s="4" t="s">
        <v>515</v>
      </c>
    </row>
    <row r="16" spans="1:5">
      <c r="A16" s="3" t="s">
        <v>511</v>
      </c>
    </row>
    <row r="17" spans="1:5">
      <c r="A17" s="4" t="s">
        <v>106</v>
      </c>
      <c r="B17" s="5" t="n">
        <v>145320</v>
      </c>
      <c r="C17" s="5" t="n">
        <v>136942</v>
      </c>
      <c r="D17" s="5" t="n">
        <v>279424</v>
      </c>
      <c r="E17" s="5" t="n">
        <v>266530</v>
      </c>
    </row>
    <row r="18" spans="1:5">
      <c r="A18" s="4" t="s">
        <v>512</v>
      </c>
      <c r="B18" s="5" t="n">
        <v>10493</v>
      </c>
      <c r="C18" s="5" t="n">
        <v>-5945</v>
      </c>
      <c r="D18" s="5" t="n">
        <v>22711</v>
      </c>
      <c r="E18" s="5" t="n">
        <v>1209</v>
      </c>
    </row>
    <row r="19" spans="1:5">
      <c r="A19" s="4" t="s">
        <v>513</v>
      </c>
      <c r="C19" s="5" t="n">
        <v>3173</v>
      </c>
      <c r="E19" s="5" t="n">
        <v>11438</v>
      </c>
    </row>
    <row r="20" spans="1:5">
      <c r="A20" s="4" t="s">
        <v>516</v>
      </c>
    </row>
    <row r="21" spans="1:5">
      <c r="A21" s="3" t="s">
        <v>511</v>
      </c>
    </row>
    <row r="22" spans="1:5">
      <c r="A22" s="4" t="s">
        <v>106</v>
      </c>
      <c r="B22" s="5" t="n">
        <v>154113</v>
      </c>
      <c r="C22" s="5" t="n">
        <v>125706</v>
      </c>
      <c r="D22" s="5" t="n">
        <v>298398</v>
      </c>
      <c r="E22" s="5" t="n">
        <v>241259</v>
      </c>
    </row>
    <row r="23" spans="1:5">
      <c r="A23" s="4" t="s">
        <v>512</v>
      </c>
      <c r="B23" s="5" t="n">
        <v>19647</v>
      </c>
      <c r="C23" s="5" t="n">
        <v>21391</v>
      </c>
      <c r="D23" s="5" t="n">
        <v>39450</v>
      </c>
      <c r="E23" s="5" t="n">
        <v>45513</v>
      </c>
    </row>
    <row r="24" spans="1:5">
      <c r="A24" s="4" t="s">
        <v>513</v>
      </c>
      <c r="C24" s="5" t="n">
        <v>0</v>
      </c>
      <c r="E24" s="5" t="n">
        <v>0</v>
      </c>
    </row>
    <row r="25" spans="1:5">
      <c r="A25" s="4" t="s">
        <v>517</v>
      </c>
    </row>
    <row r="26" spans="1:5">
      <c r="A26" s="3" t="s">
        <v>511</v>
      </c>
    </row>
    <row r="27" spans="1:5">
      <c r="A27" s="4" t="s">
        <v>106</v>
      </c>
      <c r="B27" s="5" t="n">
        <v>39721</v>
      </c>
      <c r="C27" s="5" t="n">
        <v>40757</v>
      </c>
      <c r="D27" s="5" t="n">
        <v>88909</v>
      </c>
      <c r="E27" s="5" t="n">
        <v>87271</v>
      </c>
    </row>
    <row r="28" spans="1:5">
      <c r="A28" s="4" t="s">
        <v>512</v>
      </c>
      <c r="B28" s="5" t="n">
        <v>-3891</v>
      </c>
      <c r="C28" s="5" t="n">
        <v>-4689</v>
      </c>
      <c r="D28" s="5" t="n">
        <v>-4250</v>
      </c>
      <c r="E28" s="5" t="n">
        <v>-6567</v>
      </c>
    </row>
    <row r="29" spans="1:5">
      <c r="A29" s="4" t="s">
        <v>513</v>
      </c>
      <c r="C29" s="5" t="n">
        <v>16178</v>
      </c>
      <c r="E29" s="5" t="n">
        <v>18859</v>
      </c>
    </row>
    <row r="30" spans="1:5">
      <c r="A30" s="4" t="s">
        <v>518</v>
      </c>
    </row>
    <row r="31" spans="1:5">
      <c r="A31" s="3" t="s">
        <v>511</v>
      </c>
    </row>
    <row r="32" spans="1:5">
      <c r="A32" s="4" t="s">
        <v>106</v>
      </c>
      <c r="B32" s="5" t="n">
        <v>31935</v>
      </c>
      <c r="C32" s="5" t="n">
        <v>29112</v>
      </c>
      <c r="D32" s="5" t="n">
        <v>62039</v>
      </c>
      <c r="E32" s="5" t="n">
        <v>57938</v>
      </c>
    </row>
    <row r="33" spans="1:5">
      <c r="A33" s="4" t="s">
        <v>512</v>
      </c>
      <c r="B33" s="5" t="n">
        <v>11</v>
      </c>
      <c r="C33" s="5" t="n">
        <v>1711</v>
      </c>
      <c r="D33" s="5" t="n">
        <v>1080</v>
      </c>
      <c r="E33" s="5" t="n">
        <v>5122</v>
      </c>
    </row>
    <row r="34" spans="1:5">
      <c r="A34" s="4" t="s">
        <v>513</v>
      </c>
      <c r="C34" s="5" t="n">
        <v>0</v>
      </c>
      <c r="E34" s="5" t="n">
        <v>0</v>
      </c>
    </row>
    <row r="35" spans="1:5">
      <c r="A35" s="4" t="s">
        <v>519</v>
      </c>
    </row>
    <row r="36" spans="1:5">
      <c r="A36" s="3" t="s">
        <v>511</v>
      </c>
    </row>
    <row r="37" spans="1:5">
      <c r="A37" s="4" t="s">
        <v>106</v>
      </c>
      <c r="B37" s="5" t="n">
        <v>4420</v>
      </c>
      <c r="C37" s="5" t="n">
        <v>-1041</v>
      </c>
      <c r="D37" s="5" t="n">
        <v>8212</v>
      </c>
      <c r="E37" s="5" t="n">
        <v>-3697</v>
      </c>
    </row>
    <row r="38" spans="1:5">
      <c r="A38" s="4" t="s">
        <v>512</v>
      </c>
      <c r="B38" s="6" t="n">
        <v>-176940</v>
      </c>
      <c r="C38" s="5" t="n">
        <v>-249872</v>
      </c>
      <c r="D38" s="6" t="n">
        <v>-334685</v>
      </c>
      <c r="E38" s="5" t="n">
        <v>-459527</v>
      </c>
    </row>
    <row r="39" spans="1:5">
      <c r="A39" s="4" t="s">
        <v>513</v>
      </c>
      <c r="C39" s="6" t="n">
        <v>6868</v>
      </c>
      <c r="E39" s="6" t="n">
        <v>13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4</v>
      </c>
      <c r="D1" s="2" t="s">
        <v>1</v>
      </c>
    </row>
    <row r="2" spans="1:5">
      <c r="B2" s="2" t="s">
        <v>61</v>
      </c>
      <c r="C2" s="2" t="s">
        <v>63</v>
      </c>
      <c r="D2" s="2" t="s">
        <v>61</v>
      </c>
      <c r="E2" s="2" t="s">
        <v>63</v>
      </c>
    </row>
    <row r="3" spans="1:5">
      <c r="A3" s="3" t="s">
        <v>124</v>
      </c>
    </row>
    <row r="4" spans="1:5">
      <c r="A4" s="4" t="s">
        <v>117</v>
      </c>
      <c r="B4" s="6" t="n">
        <v>-17349</v>
      </c>
      <c r="C4" s="6" t="n">
        <v>-95544</v>
      </c>
      <c r="D4" s="6" t="n">
        <v>5128</v>
      </c>
      <c r="E4" s="6" t="n">
        <v>-125788</v>
      </c>
    </row>
    <row r="5" spans="1:5">
      <c r="A5" s="3" t="s">
        <v>125</v>
      </c>
    </row>
    <row r="6" spans="1:5">
      <c r="A6" s="4" t="s">
        <v>126</v>
      </c>
      <c r="B6" s="5" t="n">
        <v>1408</v>
      </c>
      <c r="C6" s="5" t="n">
        <v>-28666</v>
      </c>
      <c r="D6" s="5" t="n">
        <v>7398</v>
      </c>
      <c r="E6" s="5" t="n">
        <v>-15819</v>
      </c>
    </row>
    <row r="7" spans="1:5">
      <c r="A7" s="4" t="s">
        <v>127</v>
      </c>
      <c r="B7" s="5" t="n">
        <v>391</v>
      </c>
      <c r="C7" s="5" t="n">
        <v>16303</v>
      </c>
      <c r="D7" s="5" t="n">
        <v>-8710</v>
      </c>
      <c r="E7" s="5" t="n">
        <v>17335</v>
      </c>
    </row>
    <row r="8" spans="1:5">
      <c r="A8" s="4" t="s">
        <v>128</v>
      </c>
      <c r="B8" s="5" t="n">
        <v>-1115</v>
      </c>
      <c r="C8" s="5" t="n">
        <v>-5043</v>
      </c>
      <c r="D8" s="5" t="n">
        <v>807</v>
      </c>
      <c r="E8" s="5" t="n">
        <v>-1794</v>
      </c>
    </row>
    <row r="9" spans="1:5">
      <c r="A9" s="4" t="s">
        <v>129</v>
      </c>
      <c r="B9" s="5" t="n">
        <v>684</v>
      </c>
      <c r="C9" s="5" t="n">
        <v>-17406</v>
      </c>
      <c r="D9" s="5" t="n">
        <v>-505</v>
      </c>
      <c r="E9" s="5" t="n">
        <v>-278</v>
      </c>
    </row>
    <row r="10" spans="1:5">
      <c r="A10" s="4" t="s">
        <v>130</v>
      </c>
      <c r="B10" s="6" t="n">
        <v>-16665</v>
      </c>
      <c r="C10" s="6" t="n">
        <v>-112950</v>
      </c>
      <c r="D10" s="6" t="n">
        <v>4623</v>
      </c>
      <c r="E10" s="6" t="n">
        <v>-1260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4</v>
      </c>
      <c r="D1" s="2" t="s">
        <v>1</v>
      </c>
    </row>
    <row r="2" spans="1:5">
      <c r="B2" s="2" t="s">
        <v>61</v>
      </c>
      <c r="C2" s="2" t="s">
        <v>63</v>
      </c>
      <c r="D2" s="2" t="s">
        <v>61</v>
      </c>
      <c r="E2" s="2" t="s">
        <v>63</v>
      </c>
    </row>
    <row r="3" spans="1:5">
      <c r="A3" s="3" t="s">
        <v>511</v>
      </c>
    </row>
    <row r="4" spans="1:5">
      <c r="A4" s="4" t="s">
        <v>521</v>
      </c>
      <c r="B4" s="6" t="n">
        <v>1191729</v>
      </c>
      <c r="C4" s="6" t="n">
        <v>1174859</v>
      </c>
      <c r="D4" s="6" t="n">
        <v>2396451</v>
      </c>
      <c r="E4" s="6" t="n">
        <v>2360229</v>
      </c>
    </row>
    <row r="5" spans="1:5">
      <c r="A5" s="4" t="s">
        <v>522</v>
      </c>
    </row>
    <row r="6" spans="1:5">
      <c r="A6" s="3" t="s">
        <v>511</v>
      </c>
    </row>
    <row r="7" spans="1:5">
      <c r="A7" s="4" t="s">
        <v>523</v>
      </c>
      <c r="B7" s="5" t="n">
        <v>739736</v>
      </c>
      <c r="C7" s="5" t="n">
        <v>748335</v>
      </c>
      <c r="D7" s="5" t="n">
        <v>1514366</v>
      </c>
      <c r="E7" s="5" t="n">
        <v>1517266</v>
      </c>
    </row>
    <row r="8" spans="1:5">
      <c r="A8" s="4" t="s">
        <v>524</v>
      </c>
    </row>
    <row r="9" spans="1:5">
      <c r="A9" s="3" t="s">
        <v>511</v>
      </c>
    </row>
    <row r="10" spans="1:5">
      <c r="A10" s="4" t="s">
        <v>523</v>
      </c>
      <c r="B10" s="5" t="n">
        <v>284080</v>
      </c>
      <c r="C10" s="5" t="n">
        <v>271375</v>
      </c>
      <c r="D10" s="5" t="n">
        <v>576627</v>
      </c>
      <c r="E10" s="5" t="n">
        <v>543145</v>
      </c>
    </row>
    <row r="11" spans="1:5">
      <c r="A11" s="4" t="s">
        <v>525</v>
      </c>
    </row>
    <row r="12" spans="1:5">
      <c r="A12" s="3" t="s">
        <v>511</v>
      </c>
    </row>
    <row r="13" spans="1:5">
      <c r="A13" s="4" t="s">
        <v>523</v>
      </c>
      <c r="B13" s="5" t="n">
        <v>106250</v>
      </c>
      <c r="C13" s="5" t="n">
        <v>105906</v>
      </c>
      <c r="D13" s="5" t="n">
        <v>188242</v>
      </c>
      <c r="E13" s="5" t="n">
        <v>198064</v>
      </c>
    </row>
    <row r="14" spans="1:5">
      <c r="A14" s="4" t="s">
        <v>526</v>
      </c>
    </row>
    <row r="15" spans="1:5">
      <c r="A15" s="3" t="s">
        <v>511</v>
      </c>
    </row>
    <row r="16" spans="1:5">
      <c r="A16" s="4" t="s">
        <v>523</v>
      </c>
      <c r="B16" s="5" t="n">
        <v>1130066</v>
      </c>
      <c r="C16" s="5" t="n">
        <v>1125616</v>
      </c>
      <c r="D16" s="5" t="n">
        <v>2279235</v>
      </c>
      <c r="E16" s="5" t="n">
        <v>2258475</v>
      </c>
    </row>
    <row r="17" spans="1:5">
      <c r="A17" s="4" t="s">
        <v>527</v>
      </c>
    </row>
    <row r="18" spans="1:5">
      <c r="A18" s="3" t="s">
        <v>511</v>
      </c>
    </row>
    <row r="19" spans="1:5">
      <c r="A19" s="4" t="s">
        <v>523</v>
      </c>
      <c r="B19" s="5" t="n">
        <v>25308</v>
      </c>
      <c r="C19" s="5" t="n">
        <v>21172</v>
      </c>
      <c r="D19" s="5" t="n">
        <v>46965</v>
      </c>
      <c r="E19" s="5" t="n">
        <v>47513</v>
      </c>
    </row>
    <row r="20" spans="1:5">
      <c r="A20" s="4" t="s">
        <v>518</v>
      </c>
    </row>
    <row r="21" spans="1:5">
      <c r="A21" s="3" t="s">
        <v>511</v>
      </c>
    </row>
    <row r="22" spans="1:5">
      <c r="A22" s="4" t="s">
        <v>523</v>
      </c>
      <c r="B22" s="5" t="n">
        <v>31935</v>
      </c>
      <c r="C22" s="5" t="n">
        <v>29112</v>
      </c>
      <c r="D22" s="5" t="n">
        <v>62039</v>
      </c>
      <c r="E22" s="5" t="n">
        <v>57938</v>
      </c>
    </row>
    <row r="23" spans="1:5">
      <c r="A23" s="4" t="s">
        <v>521</v>
      </c>
      <c r="B23" s="5" t="n">
        <v>31935</v>
      </c>
      <c r="C23" s="5" t="n">
        <v>29112</v>
      </c>
      <c r="D23" s="5" t="n">
        <v>62039</v>
      </c>
      <c r="E23" s="5" t="n">
        <v>57938</v>
      </c>
    </row>
    <row r="24" spans="1:5">
      <c r="A24" s="4" t="s">
        <v>519</v>
      </c>
    </row>
    <row r="25" spans="1:5">
      <c r="A25" s="3" t="s">
        <v>511</v>
      </c>
    </row>
    <row r="26" spans="1:5">
      <c r="A26" s="4" t="s">
        <v>521</v>
      </c>
      <c r="B26" s="5" t="n">
        <v>4420</v>
      </c>
      <c r="C26" s="5" t="n">
        <v>-1041</v>
      </c>
      <c r="D26" s="5" t="n">
        <v>8212</v>
      </c>
      <c r="E26" s="5" t="n">
        <v>-3697</v>
      </c>
    </row>
    <row r="27" spans="1:5">
      <c r="A27" s="4" t="s">
        <v>528</v>
      </c>
    </row>
    <row r="28" spans="1:5">
      <c r="A28" s="3" t="s">
        <v>511</v>
      </c>
    </row>
    <row r="29" spans="1:5">
      <c r="A29" s="4" t="s">
        <v>523</v>
      </c>
      <c r="B29" s="5" t="n">
        <v>707388</v>
      </c>
      <c r="C29" s="5" t="n">
        <v>711449</v>
      </c>
      <c r="D29" s="5" t="n">
        <v>1525319</v>
      </c>
      <c r="E29" s="5" t="n">
        <v>1492697</v>
      </c>
    </row>
    <row r="30" spans="1:5">
      <c r="A30" s="4" t="s">
        <v>529</v>
      </c>
    </row>
    <row r="31" spans="1:5">
      <c r="A31" s="3" t="s">
        <v>511</v>
      </c>
    </row>
    <row r="32" spans="1:5">
      <c r="A32" s="4" t="s">
        <v>523</v>
      </c>
      <c r="B32" s="6" t="n">
        <v>422678</v>
      </c>
      <c r="C32" s="6" t="n">
        <v>414167</v>
      </c>
      <c r="D32" s="6" t="n">
        <v>753916</v>
      </c>
      <c r="E32" s="6" t="n">
        <v>7657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4</v>
      </c>
      <c r="D1" s="2" t="s">
        <v>1</v>
      </c>
    </row>
    <row r="2" spans="1:5">
      <c r="B2" s="2" t="s">
        <v>61</v>
      </c>
      <c r="C2" s="2" t="s">
        <v>63</v>
      </c>
      <c r="D2" s="2" t="s">
        <v>61</v>
      </c>
      <c r="E2" s="2" t="s">
        <v>63</v>
      </c>
    </row>
    <row r="3" spans="1:5">
      <c r="A3" s="3" t="s">
        <v>124</v>
      </c>
    </row>
    <row r="4" spans="1:5">
      <c r="A4" s="4" t="s">
        <v>132</v>
      </c>
      <c r="B4" s="6" t="n">
        <v>552</v>
      </c>
      <c r="C4" s="6" t="n">
        <v>-5745</v>
      </c>
      <c r="D4" s="6" t="n">
        <v>3152</v>
      </c>
      <c r="E4" s="6" t="n">
        <v>-60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61</v>
      </c>
      <c r="C2" s="2" t="s">
        <v>63</v>
      </c>
    </row>
    <row r="3" spans="1:3">
      <c r="A3" s="3" t="s">
        <v>134</v>
      </c>
    </row>
    <row r="4" spans="1:3">
      <c r="A4" s="4" t="s">
        <v>117</v>
      </c>
      <c r="B4" s="6" t="n">
        <v>5128</v>
      </c>
      <c r="C4" s="6" t="n">
        <v>-125788</v>
      </c>
    </row>
    <row r="5" spans="1:3">
      <c r="A5" s="3" t="s">
        <v>135</v>
      </c>
    </row>
    <row r="6" spans="1:3">
      <c r="A6" s="4" t="s">
        <v>136</v>
      </c>
      <c r="B6" s="5" t="n">
        <v>93721</v>
      </c>
      <c r="C6" s="5" t="n">
        <v>91271</v>
      </c>
    </row>
    <row r="7" spans="1:3">
      <c r="A7" s="4" t="s">
        <v>137</v>
      </c>
      <c r="B7" s="5" t="n">
        <v>-3077</v>
      </c>
      <c r="C7" s="5" t="n">
        <v>13151</v>
      </c>
    </row>
    <row r="8" spans="1:3">
      <c r="A8" s="4" t="s">
        <v>138</v>
      </c>
      <c r="B8" s="5" t="n">
        <v>2447</v>
      </c>
      <c r="C8" s="5" t="n">
        <v>2496</v>
      </c>
    </row>
    <row r="9" spans="1:3">
      <c r="A9" s="4" t="s">
        <v>139</v>
      </c>
      <c r="B9" s="5" t="n">
        <v>0</v>
      </c>
      <c r="C9" s="5" t="n">
        <v>9660</v>
      </c>
    </row>
    <row r="10" spans="1:3">
      <c r="A10" s="4" t="s">
        <v>140</v>
      </c>
      <c r="B10" s="5" t="n">
        <v>127</v>
      </c>
      <c r="C10" s="5" t="n">
        <v>127</v>
      </c>
    </row>
    <row r="11" spans="1:3">
      <c r="A11" s="4" t="s">
        <v>141</v>
      </c>
      <c r="B11" s="5" t="n">
        <v>25635</v>
      </c>
      <c r="C11" s="5" t="n">
        <v>20673</v>
      </c>
    </row>
    <row r="12" spans="1:3">
      <c r="A12" s="4" t="s">
        <v>74</v>
      </c>
      <c r="B12" s="5" t="n">
        <v>-13890</v>
      </c>
      <c r="C12" s="5" t="n">
        <v>-35969</v>
      </c>
    </row>
    <row r="13" spans="1:3">
      <c r="A13" s="4" t="s">
        <v>142</v>
      </c>
      <c r="B13" s="5" t="n">
        <v>-10196</v>
      </c>
      <c r="C13" s="5" t="n">
        <v>-238005</v>
      </c>
    </row>
    <row r="14" spans="1:3">
      <c r="A14" s="3" t="s">
        <v>143</v>
      </c>
    </row>
    <row r="15" spans="1:3">
      <c r="A15" s="4" t="s">
        <v>144</v>
      </c>
      <c r="B15" s="5" t="n">
        <v>-75116</v>
      </c>
      <c r="C15" s="5" t="n">
        <v>116896</v>
      </c>
    </row>
    <row r="16" spans="1:3">
      <c r="A16" s="4" t="s">
        <v>67</v>
      </c>
      <c r="B16" s="5" t="n">
        <v>62302</v>
      </c>
      <c r="C16" s="5" t="n">
        <v>-158430</v>
      </c>
    </row>
    <row r="17" spans="1:3">
      <c r="A17" s="4" t="s">
        <v>145</v>
      </c>
      <c r="B17" s="5" t="n">
        <v>64533</v>
      </c>
      <c r="C17" s="5" t="n">
        <v>-54422</v>
      </c>
    </row>
    <row r="18" spans="1:3">
      <c r="A18" s="4" t="s">
        <v>146</v>
      </c>
      <c r="B18" s="5" t="n">
        <v>12812</v>
      </c>
      <c r="C18" s="5" t="n">
        <v>768</v>
      </c>
    </row>
    <row r="19" spans="1:3">
      <c r="A19" s="4" t="s">
        <v>78</v>
      </c>
      <c r="B19" s="5" t="n">
        <v>57674</v>
      </c>
      <c r="C19" s="5" t="n">
        <v>160164</v>
      </c>
    </row>
    <row r="20" spans="1:3">
      <c r="A20" s="4" t="s">
        <v>147</v>
      </c>
      <c r="B20" s="5" t="n">
        <v>-48094</v>
      </c>
      <c r="C20" s="5" t="n">
        <v>48939</v>
      </c>
    </row>
    <row r="21" spans="1:3">
      <c r="A21" s="4" t="s">
        <v>148</v>
      </c>
      <c r="B21" s="5" t="n">
        <v>-60089</v>
      </c>
      <c r="C21" s="5" t="n">
        <v>307192</v>
      </c>
    </row>
    <row r="22" spans="1:3">
      <c r="A22" s="4" t="s">
        <v>149</v>
      </c>
      <c r="B22" s="5" t="n">
        <v>-1210</v>
      </c>
      <c r="C22" s="5" t="n">
        <v>-12716</v>
      </c>
    </row>
    <row r="23" spans="1:3">
      <c r="A23" s="4" t="s">
        <v>150</v>
      </c>
      <c r="B23" s="5" t="n">
        <v>112707</v>
      </c>
      <c r="C23" s="5" t="n">
        <v>146007</v>
      </c>
    </row>
    <row r="24" spans="1:3">
      <c r="A24" s="3" t="s">
        <v>151</v>
      </c>
    </row>
    <row r="25" spans="1:3">
      <c r="A25" s="4" t="s">
        <v>152</v>
      </c>
      <c r="B25" s="5" t="n">
        <v>-77046</v>
      </c>
      <c r="C25" s="5" t="n">
        <v>-95607</v>
      </c>
    </row>
    <row r="26" spans="1:3">
      <c r="A26" s="4" t="s">
        <v>153</v>
      </c>
      <c r="B26" s="5" t="n">
        <v>0</v>
      </c>
      <c r="C26" s="5" t="n">
        <v>11285</v>
      </c>
    </row>
    <row r="27" spans="1:3">
      <c r="A27" s="4" t="s">
        <v>154</v>
      </c>
      <c r="B27" s="5" t="n">
        <v>-997</v>
      </c>
      <c r="C27" s="5" t="n">
        <v>-2536</v>
      </c>
    </row>
    <row r="28" spans="1:3">
      <c r="A28" s="4" t="s">
        <v>155</v>
      </c>
      <c r="B28" s="5" t="n">
        <v>0</v>
      </c>
      <c r="C28" s="5" t="n">
        <v>-39207</v>
      </c>
    </row>
    <row r="29" spans="1:3">
      <c r="A29" s="4" t="s">
        <v>156</v>
      </c>
      <c r="B29" s="5" t="n">
        <v>-78043</v>
      </c>
      <c r="C29" s="5" t="n">
        <v>-126065</v>
      </c>
    </row>
    <row r="30" spans="1:3">
      <c r="A30" s="3" t="s">
        <v>157</v>
      </c>
    </row>
    <row r="31" spans="1:3">
      <c r="A31" s="4" t="s">
        <v>158</v>
      </c>
      <c r="B31" s="5" t="n">
        <v>25000</v>
      </c>
      <c r="C31" s="5" t="n">
        <v>210000</v>
      </c>
    </row>
    <row r="32" spans="1:3">
      <c r="A32" s="4" t="s">
        <v>159</v>
      </c>
      <c r="B32" s="5" t="n">
        <v>-162817</v>
      </c>
      <c r="C32" s="5" t="n">
        <v>-348500</v>
      </c>
    </row>
    <row r="33" spans="1:3">
      <c r="A33" s="4" t="s">
        <v>160</v>
      </c>
      <c r="B33" s="5" t="n">
        <v>-3077</v>
      </c>
      <c r="C33" s="5" t="n">
        <v>-1759</v>
      </c>
    </row>
    <row r="34" spans="1:3">
      <c r="A34" s="4" t="s">
        <v>161</v>
      </c>
      <c r="B34" s="5" t="n">
        <v>4238</v>
      </c>
      <c r="C34" s="5" t="n">
        <v>8913</v>
      </c>
    </row>
    <row r="35" spans="1:3">
      <c r="A35" s="4" t="s">
        <v>162</v>
      </c>
      <c r="B35" s="5" t="n">
        <v>-2661</v>
      </c>
      <c r="C35" s="5" t="n">
        <v>-11</v>
      </c>
    </row>
    <row r="36" spans="1:3">
      <c r="A36" s="4" t="s">
        <v>163</v>
      </c>
      <c r="B36" s="5" t="n">
        <v>76</v>
      </c>
      <c r="C36" s="5" t="n">
        <v>87</v>
      </c>
    </row>
    <row r="37" spans="1:3">
      <c r="A37" s="4" t="s">
        <v>164</v>
      </c>
      <c r="B37" s="5" t="n">
        <v>-139241</v>
      </c>
      <c r="C37" s="5" t="n">
        <v>-131270</v>
      </c>
    </row>
    <row r="38" spans="1:3">
      <c r="A38" s="4" t="s">
        <v>165</v>
      </c>
      <c r="B38" s="5" t="n">
        <v>4463</v>
      </c>
      <c r="C38" s="5" t="n">
        <v>-2487</v>
      </c>
    </row>
    <row r="39" spans="1:3">
      <c r="A39" s="4" t="s">
        <v>166</v>
      </c>
      <c r="B39" s="5" t="n">
        <v>-100114</v>
      </c>
      <c r="C39" s="5" t="n">
        <v>-113815</v>
      </c>
    </row>
    <row r="40" spans="1:3">
      <c r="A40" s="3" t="s">
        <v>167</v>
      </c>
    </row>
    <row r="41" spans="1:3">
      <c r="A41" s="4" t="s">
        <v>168</v>
      </c>
      <c r="B41" s="5" t="n">
        <v>566060</v>
      </c>
      <c r="C41" s="5" t="n">
        <v>318135</v>
      </c>
    </row>
    <row r="42" spans="1:3">
      <c r="A42" s="4" t="s">
        <v>169</v>
      </c>
      <c r="B42" s="5" t="n">
        <v>465946</v>
      </c>
      <c r="C42" s="5" t="n">
        <v>204320</v>
      </c>
    </row>
    <row r="43" spans="1:3">
      <c r="A43" s="3" t="s">
        <v>170</v>
      </c>
    </row>
    <row r="44" spans="1:3">
      <c r="A44" s="4" t="s">
        <v>171</v>
      </c>
      <c r="B44" s="6" t="n">
        <v>-17392</v>
      </c>
      <c r="C44" s="6" t="n">
        <v>-319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51"/>
    <col customWidth="1" max="4" min="4" width="63"/>
    <col customWidth="1" max="5" min="5" width="51"/>
    <col customWidth="1" max="6" min="6" width="36"/>
    <col customWidth="1" max="7" min="7" width="27"/>
    <col customWidth="1" max="8" min="8" width="55"/>
  </cols>
  <sheetData>
    <row r="1" spans="1:8">
      <c r="A1" s="1" t="s">
        <v>172</v>
      </c>
      <c r="B1" s="2" t="s">
        <v>173</v>
      </c>
      <c r="C1" s="2" t="s">
        <v>174</v>
      </c>
      <c r="D1" s="2" t="s">
        <v>175</v>
      </c>
      <c r="E1" s="2" t="s">
        <v>176</v>
      </c>
      <c r="F1" s="2" t="s">
        <v>177</v>
      </c>
      <c r="G1" s="2" t="s">
        <v>178</v>
      </c>
      <c r="H1" s="2" t="s">
        <v>179</v>
      </c>
    </row>
    <row r="2" spans="1:8">
      <c r="A2" s="4" t="s">
        <v>180</v>
      </c>
      <c r="B2" s="6" t="n">
        <v>2018642</v>
      </c>
      <c r="C2" s="6" t="n">
        <v>61</v>
      </c>
      <c r="D2" s="6" t="n">
        <v>11</v>
      </c>
      <c r="E2" s="6" t="n">
        <v>74</v>
      </c>
      <c r="F2" s="6" t="n">
        <v>872266</v>
      </c>
      <c r="G2" s="6" t="n">
        <v>1184441</v>
      </c>
      <c r="H2" s="6" t="n">
        <v>-38211</v>
      </c>
    </row>
    <row r="3" spans="1:8">
      <c r="A3" s="4" t="s">
        <v>181</v>
      </c>
      <c r="C3" s="5" t="n">
        <v>185257</v>
      </c>
      <c r="D3" s="5" t="n">
        <v>34450</v>
      </c>
      <c r="E3" s="5" t="n">
        <v>222375</v>
      </c>
    </row>
    <row r="4" spans="1:8">
      <c r="A4" s="3" t="s">
        <v>182</v>
      </c>
    </row>
    <row r="5" spans="1:8">
      <c r="A5" s="4" t="s">
        <v>183</v>
      </c>
      <c r="C5" s="5" t="n">
        <v>448</v>
      </c>
      <c r="E5" s="5" t="n">
        <v>458</v>
      </c>
    </row>
    <row r="6" spans="1:8">
      <c r="A6" s="4" t="s">
        <v>184</v>
      </c>
      <c r="B6" s="5" t="n">
        <v>5785</v>
      </c>
      <c r="C6" s="6" t="n">
        <v>1</v>
      </c>
      <c r="F6" s="5" t="n">
        <v>5784</v>
      </c>
    </row>
    <row r="7" spans="1:8">
      <c r="A7" s="4" t="s">
        <v>185</v>
      </c>
      <c r="C7" s="5" t="n">
        <v>-23</v>
      </c>
      <c r="E7" s="5" t="n">
        <v>-84</v>
      </c>
    </row>
    <row r="8" spans="1:8">
      <c r="A8" s="4" t="s">
        <v>186</v>
      </c>
      <c r="B8" s="5" t="n">
        <v>-1758</v>
      </c>
      <c r="G8" s="5" t="n">
        <v>-1758</v>
      </c>
    </row>
    <row r="9" spans="1:8">
      <c r="A9" s="4" t="s">
        <v>187</v>
      </c>
      <c r="C9" s="5" t="n">
        <v>369</v>
      </c>
      <c r="E9" s="5" t="n">
        <v>1633</v>
      </c>
    </row>
    <row r="10" spans="1:8">
      <c r="A10" s="4" t="s">
        <v>188</v>
      </c>
      <c r="B10" s="5" t="n">
        <v>2999</v>
      </c>
      <c r="E10" s="6" t="n">
        <v>1</v>
      </c>
      <c r="F10" s="5" t="n">
        <v>2998</v>
      </c>
    </row>
    <row r="11" spans="1:8">
      <c r="A11" s="4" t="s">
        <v>189</v>
      </c>
      <c r="B11" s="5" t="n">
        <v>3507</v>
      </c>
      <c r="G11" s="5" t="n">
        <v>3507</v>
      </c>
    </row>
    <row r="12" spans="1:8">
      <c r="A12" s="4" t="s">
        <v>190</v>
      </c>
      <c r="B12" s="5" t="n">
        <v>20803</v>
      </c>
      <c r="F12" s="5" t="n">
        <v>20803</v>
      </c>
    </row>
    <row r="13" spans="1:8">
      <c r="A13" s="4" t="s">
        <v>191</v>
      </c>
      <c r="B13" s="5" t="n">
        <v>-126066</v>
      </c>
      <c r="G13" s="5" t="n">
        <v>-125788</v>
      </c>
      <c r="H13" s="5" t="n">
        <v>-278</v>
      </c>
    </row>
    <row r="14" spans="1:8">
      <c r="A14" s="4" t="s">
        <v>192</v>
      </c>
      <c r="C14" s="5" t="n">
        <v>186051</v>
      </c>
      <c r="D14" s="5" t="n">
        <v>34450</v>
      </c>
      <c r="E14" s="5" t="n">
        <v>224382</v>
      </c>
    </row>
    <row r="15" spans="1:8">
      <c r="A15" s="4" t="s">
        <v>193</v>
      </c>
      <c r="B15" s="5" t="n">
        <v>1923912</v>
      </c>
      <c r="C15" s="6" t="n">
        <v>62</v>
      </c>
      <c r="D15" s="6" t="n">
        <v>11</v>
      </c>
      <c r="E15" s="6" t="n">
        <v>75</v>
      </c>
      <c r="F15" s="5" t="n">
        <v>901851</v>
      </c>
      <c r="G15" s="5" t="n">
        <v>1060402</v>
      </c>
      <c r="H15" s="5" t="n">
        <v>-38489</v>
      </c>
    </row>
    <row r="16" spans="1:8">
      <c r="A16" s="4" t="s">
        <v>194</v>
      </c>
      <c r="B16" s="5" t="n">
        <v>2017732</v>
      </c>
      <c r="C16" s="6" t="n">
        <v>62</v>
      </c>
      <c r="D16" s="6" t="n">
        <v>11</v>
      </c>
      <c r="E16" s="6" t="n">
        <v>75</v>
      </c>
      <c r="F16" s="5" t="n">
        <v>882721</v>
      </c>
      <c r="G16" s="5" t="n">
        <v>1155946</v>
      </c>
      <c r="H16" s="5" t="n">
        <v>-21083</v>
      </c>
    </row>
    <row r="17" spans="1:8">
      <c r="A17" s="4" t="s">
        <v>195</v>
      </c>
      <c r="C17" s="5" t="n">
        <v>185685</v>
      </c>
      <c r="D17" s="5" t="n">
        <v>34450</v>
      </c>
      <c r="E17" s="5" t="n">
        <v>223905</v>
      </c>
    </row>
    <row r="18" spans="1:8">
      <c r="A18" s="3" t="s">
        <v>182</v>
      </c>
    </row>
    <row r="19" spans="1:8">
      <c r="A19" s="4" t="s">
        <v>183</v>
      </c>
      <c r="C19" s="5" t="n">
        <v>357</v>
      </c>
      <c r="E19" s="5" t="n">
        <v>352</v>
      </c>
    </row>
    <row r="20" spans="1:8">
      <c r="A20" s="4" t="s">
        <v>184</v>
      </c>
      <c r="B20" s="5" t="n">
        <v>4719</v>
      </c>
      <c r="F20" s="5" t="n">
        <v>4719</v>
      </c>
    </row>
    <row r="21" spans="1:8">
      <c r="A21" s="4" t="s">
        <v>187</v>
      </c>
      <c r="C21" s="5" t="n">
        <v>9</v>
      </c>
      <c r="E21" s="5" t="n">
        <v>125</v>
      </c>
    </row>
    <row r="22" spans="1:8">
      <c r="A22" s="4" t="s">
        <v>188</v>
      </c>
      <c r="B22" s="5" t="n">
        <v>1559</v>
      </c>
      <c r="F22" s="5" t="n">
        <v>1559</v>
      </c>
    </row>
    <row r="23" spans="1:8">
      <c r="A23" s="4" t="s">
        <v>190</v>
      </c>
      <c r="B23" s="5" t="n">
        <v>12852</v>
      </c>
      <c r="F23" s="5" t="n">
        <v>12852</v>
      </c>
    </row>
    <row r="24" spans="1:8">
      <c r="A24" s="4" t="s">
        <v>191</v>
      </c>
      <c r="B24" s="5" t="n">
        <v>-112950</v>
      </c>
      <c r="G24" s="5" t="n">
        <v>-95544</v>
      </c>
      <c r="H24" s="5" t="n">
        <v>-17406</v>
      </c>
    </row>
    <row r="25" spans="1:8">
      <c r="A25" s="4" t="s">
        <v>192</v>
      </c>
      <c r="C25" s="5" t="n">
        <v>186051</v>
      </c>
      <c r="D25" s="5" t="n">
        <v>34450</v>
      </c>
      <c r="E25" s="5" t="n">
        <v>224382</v>
      </c>
    </row>
    <row r="26" spans="1:8">
      <c r="A26" s="4" t="s">
        <v>193</v>
      </c>
      <c r="B26" s="5" t="n">
        <v>1923912</v>
      </c>
      <c r="C26" s="6" t="n">
        <v>62</v>
      </c>
      <c r="D26" s="6" t="n">
        <v>11</v>
      </c>
      <c r="E26" s="6" t="n">
        <v>75</v>
      </c>
      <c r="F26" s="5" t="n">
        <v>901851</v>
      </c>
      <c r="G26" s="5" t="n">
        <v>1060402</v>
      </c>
      <c r="H26" s="5" t="n">
        <v>-38489</v>
      </c>
    </row>
    <row r="27" spans="1:8">
      <c r="A27" s="4" t="s">
        <v>196</v>
      </c>
      <c r="B27" s="5" t="n">
        <v>2016871</v>
      </c>
      <c r="C27" s="6" t="n">
        <v>62</v>
      </c>
      <c r="D27" s="6" t="n">
        <v>11</v>
      </c>
      <c r="E27" s="6" t="n">
        <v>75</v>
      </c>
      <c r="F27" s="5" t="n">
        <v>916628</v>
      </c>
      <c r="G27" s="5" t="n">
        <v>1139082</v>
      </c>
      <c r="H27" s="5" t="n">
        <v>-38987</v>
      </c>
    </row>
    <row r="28" spans="1:8">
      <c r="A28" s="4" t="s">
        <v>197</v>
      </c>
      <c r="C28" s="5" t="n">
        <v>187710</v>
      </c>
      <c r="D28" s="5" t="n">
        <v>34450</v>
      </c>
      <c r="E28" s="5" t="n">
        <v>226422</v>
      </c>
    </row>
    <row r="29" spans="1:8">
      <c r="A29" s="3" t="s">
        <v>182</v>
      </c>
    </row>
    <row r="30" spans="1:8">
      <c r="A30" s="4" t="s">
        <v>183</v>
      </c>
      <c r="C30" s="5" t="n">
        <v>315</v>
      </c>
      <c r="E30" s="5" t="n">
        <v>237</v>
      </c>
    </row>
    <row r="31" spans="1:8">
      <c r="A31" s="4" t="s">
        <v>184</v>
      </c>
      <c r="B31" s="5" t="n">
        <v>1376</v>
      </c>
      <c r="F31" s="5" t="n">
        <v>1376</v>
      </c>
    </row>
    <row r="32" spans="1:8">
      <c r="A32" s="4" t="s">
        <v>185</v>
      </c>
      <c r="C32" s="5" t="n">
        <v>-15</v>
      </c>
      <c r="E32" s="5" t="n">
        <v>-158</v>
      </c>
    </row>
    <row r="33" spans="1:8">
      <c r="A33" s="4" t="s">
        <v>186</v>
      </c>
      <c r="B33" s="5" t="n">
        <v>-3081</v>
      </c>
      <c r="G33" s="5" t="n">
        <v>-3081</v>
      </c>
    </row>
    <row r="34" spans="1:8">
      <c r="A34" s="4" t="s">
        <v>187</v>
      </c>
      <c r="C34" s="5" t="n">
        <v>134</v>
      </c>
      <c r="E34" s="5" t="n">
        <v>2152</v>
      </c>
    </row>
    <row r="35" spans="1:8">
      <c r="A35" s="4" t="s">
        <v>188</v>
      </c>
      <c r="B35" s="5" t="n">
        <v>2860</v>
      </c>
      <c r="E35" s="6" t="n">
        <v>1</v>
      </c>
      <c r="F35" s="5" t="n">
        <v>2859</v>
      </c>
    </row>
    <row r="36" spans="1:8">
      <c r="A36" s="4" t="s">
        <v>190</v>
      </c>
      <c r="B36" s="5" t="n">
        <v>25625</v>
      </c>
      <c r="F36" s="5" t="n">
        <v>25625</v>
      </c>
    </row>
    <row r="37" spans="1:8">
      <c r="A37" s="4" t="s">
        <v>191</v>
      </c>
      <c r="B37" s="5" t="n">
        <v>4623</v>
      </c>
      <c r="G37" s="5" t="n">
        <v>5128</v>
      </c>
      <c r="H37" s="5" t="n">
        <v>-505</v>
      </c>
    </row>
    <row r="38" spans="1:8">
      <c r="A38" s="4" t="s">
        <v>198</v>
      </c>
      <c r="C38" s="5" t="n">
        <v>188144</v>
      </c>
      <c r="D38" s="5" t="n">
        <v>34450</v>
      </c>
      <c r="E38" s="5" t="n">
        <v>228653</v>
      </c>
    </row>
    <row r="39" spans="1:8">
      <c r="A39" s="4" t="s">
        <v>199</v>
      </c>
      <c r="B39" s="5" t="n">
        <v>2048274</v>
      </c>
      <c r="C39" s="6" t="n">
        <v>62</v>
      </c>
      <c r="D39" s="6" t="n">
        <v>11</v>
      </c>
      <c r="E39" s="6" t="n">
        <v>76</v>
      </c>
      <c r="F39" s="5" t="n">
        <v>946488</v>
      </c>
      <c r="G39" s="5" t="n">
        <v>1141129</v>
      </c>
      <c r="H39" s="5" t="n">
        <v>-39492</v>
      </c>
    </row>
    <row r="40" spans="1:8">
      <c r="A40" s="4" t="s">
        <v>200</v>
      </c>
      <c r="B40" s="5" t="n">
        <v>2049807</v>
      </c>
      <c r="C40" s="6" t="n">
        <v>62</v>
      </c>
      <c r="D40" s="6" t="n">
        <v>11</v>
      </c>
      <c r="E40" s="6" t="n">
        <v>76</v>
      </c>
      <c r="F40" s="5" t="n">
        <v>931352</v>
      </c>
      <c r="G40" s="5" t="n">
        <v>1158482</v>
      </c>
      <c r="H40" s="5" t="n">
        <v>-40176</v>
      </c>
    </row>
    <row r="41" spans="1:8">
      <c r="A41" s="4" t="s">
        <v>201</v>
      </c>
      <c r="C41" s="5" t="n">
        <v>187980</v>
      </c>
      <c r="D41" s="5" t="n">
        <v>34450</v>
      </c>
      <c r="E41" s="5" t="n">
        <v>228489</v>
      </c>
    </row>
    <row r="42" spans="1:8">
      <c r="A42" s="3" t="s">
        <v>182</v>
      </c>
    </row>
    <row r="43" spans="1:8">
      <c r="A43" s="4" t="s">
        <v>183</v>
      </c>
      <c r="C43" s="5" t="n">
        <v>161</v>
      </c>
      <c r="E43" s="5" t="n">
        <v>59</v>
      </c>
    </row>
    <row r="44" spans="1:8">
      <c r="A44" s="4" t="s">
        <v>184</v>
      </c>
      <c r="B44" s="5" t="n">
        <v>529</v>
      </c>
      <c r="F44" s="5" t="n">
        <v>529</v>
      </c>
    </row>
    <row r="45" spans="1:8">
      <c r="A45" s="4" t="s">
        <v>185</v>
      </c>
      <c r="C45" s="5" t="n">
        <v>-5</v>
      </c>
      <c r="E45" s="5" t="n">
        <v>-6</v>
      </c>
    </row>
    <row r="46" spans="1:8">
      <c r="A46" s="4" t="s">
        <v>186</v>
      </c>
      <c r="B46" s="5" t="n">
        <v>-4</v>
      </c>
      <c r="G46" s="5" t="n">
        <v>-4</v>
      </c>
    </row>
    <row r="47" spans="1:8">
      <c r="A47" s="4" t="s">
        <v>187</v>
      </c>
      <c r="C47" s="5" t="n">
        <v>8</v>
      </c>
      <c r="E47" s="5" t="n">
        <v>111</v>
      </c>
    </row>
    <row r="48" spans="1:8">
      <c r="A48" s="4" t="s">
        <v>188</v>
      </c>
      <c r="B48" s="5" t="n">
        <v>1473</v>
      </c>
      <c r="F48" s="5" t="n">
        <v>1473</v>
      </c>
    </row>
    <row r="49" spans="1:8">
      <c r="A49" s="4" t="s">
        <v>190</v>
      </c>
      <c r="B49" s="5" t="n">
        <v>13134</v>
      </c>
      <c r="F49" s="5" t="n">
        <v>13134</v>
      </c>
    </row>
    <row r="50" spans="1:8">
      <c r="A50" s="4" t="s">
        <v>191</v>
      </c>
      <c r="B50" s="5" t="n">
        <v>-16665</v>
      </c>
      <c r="G50" s="5" t="n">
        <v>-17349</v>
      </c>
      <c r="H50" s="5" t="n">
        <v>684</v>
      </c>
    </row>
    <row r="51" spans="1:8">
      <c r="A51" s="4" t="s">
        <v>198</v>
      </c>
      <c r="C51" s="5" t="n">
        <v>188144</v>
      </c>
      <c r="D51" s="5" t="n">
        <v>34450</v>
      </c>
      <c r="E51" s="5" t="n">
        <v>228653</v>
      </c>
    </row>
    <row r="52" spans="1:8">
      <c r="A52" s="4" t="s">
        <v>199</v>
      </c>
      <c r="B52" s="6" t="n">
        <v>2048274</v>
      </c>
      <c r="C52" s="6" t="n">
        <v>62</v>
      </c>
      <c r="D52" s="6" t="n">
        <v>11</v>
      </c>
      <c r="E52" s="6" t="n">
        <v>76</v>
      </c>
      <c r="F52" s="6" t="n">
        <v>946488</v>
      </c>
      <c r="G52" s="6" t="n">
        <v>1141129</v>
      </c>
      <c r="H52" s="6" t="n">
        <v>-394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61</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0:39Z</dcterms:created>
  <dcterms:modified xmlns:dcterms="http://purl.org/dc/terms/" xmlns:xsi="http://www.w3.org/2001/XMLSchema-instance" xsi:type="dcterms:W3CDTF">2019-08-01T16:50:39Z</dcterms:modified>
</cp:coreProperties>
</file>